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Restructuring" sheetId="11" state="visible" r:id="rId11"/>
    <sheet xmlns:r="http://schemas.openxmlformats.org/officeDocument/2006/relationships" name="Note 5 - Balance Sheet Componen" sheetId="12" state="visible" r:id="rId12"/>
    <sheet xmlns:r="http://schemas.openxmlformats.org/officeDocument/2006/relationships" name="Note 6 - Interest and Other Exp" sheetId="13" state="visible" r:id="rId13"/>
    <sheet xmlns:r="http://schemas.openxmlformats.org/officeDocument/2006/relationships" name="Note 7 - Debt" sheetId="14" state="visible" r:id="rId14"/>
    <sheet xmlns:r="http://schemas.openxmlformats.org/officeDocument/2006/relationships" name="Note 8 - Commitments and Contin" sheetId="15" state="visible" r:id="rId15"/>
    <sheet xmlns:r="http://schemas.openxmlformats.org/officeDocument/2006/relationships" name="Note 9 - Stockholders' Deficit" sheetId="16" state="visible" r:id="rId16"/>
    <sheet xmlns:r="http://schemas.openxmlformats.org/officeDocument/2006/relationships" name="Note 10 - Stock-Based Compensat" sheetId="17" state="visible" r:id="rId17"/>
    <sheet xmlns:r="http://schemas.openxmlformats.org/officeDocument/2006/relationships" name="Note 11 - Net Loss per Share" sheetId="18" state="visible" r:id="rId18"/>
    <sheet xmlns:r="http://schemas.openxmlformats.org/officeDocument/2006/relationships" name="Note 12 - Income Taxes" sheetId="19" state="visible" r:id="rId19"/>
    <sheet xmlns:r="http://schemas.openxmlformats.org/officeDocument/2006/relationships" name="Note 13 - Segments, Geographica" sheetId="20" state="visible" r:id="rId20"/>
    <sheet xmlns:r="http://schemas.openxmlformats.org/officeDocument/2006/relationships" name="Note 14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4 - Restructuring (Tables)" sheetId="24" state="visible" r:id="rId24"/>
    <sheet xmlns:r="http://schemas.openxmlformats.org/officeDocument/2006/relationships" name="Note 5 - Balance Sheet Compon_2" sheetId="25" state="visible" r:id="rId25"/>
    <sheet xmlns:r="http://schemas.openxmlformats.org/officeDocument/2006/relationships" name="Note 6 - Interest and Other E_2" sheetId="26" state="visible" r:id="rId26"/>
    <sheet xmlns:r="http://schemas.openxmlformats.org/officeDocument/2006/relationships" name="Note 7 - Debt (Tables)" sheetId="27" state="visible" r:id="rId27"/>
    <sheet xmlns:r="http://schemas.openxmlformats.org/officeDocument/2006/relationships" name="Note 8 - Commitments and Cont_2" sheetId="28" state="visible" r:id="rId28"/>
    <sheet xmlns:r="http://schemas.openxmlformats.org/officeDocument/2006/relationships" name="Note 9 - Stockholders' Deficit " sheetId="29" state="visible" r:id="rId29"/>
    <sheet xmlns:r="http://schemas.openxmlformats.org/officeDocument/2006/relationships" name="Note 10 - Stock-Based Compens_2" sheetId="30" state="visible" r:id="rId30"/>
    <sheet xmlns:r="http://schemas.openxmlformats.org/officeDocument/2006/relationships" name="Note 11 - Net Loss per Share (T" sheetId="31" state="visible" r:id="rId31"/>
    <sheet xmlns:r="http://schemas.openxmlformats.org/officeDocument/2006/relationships" name="Note 13 - Segments, Geographi_2" sheetId="32" state="visible" r:id="rId32"/>
    <sheet xmlns:r="http://schemas.openxmlformats.org/officeDocument/2006/relationships" name="Note 1 - Description of Busin_2" sheetId="33" state="visible" r:id="rId33"/>
    <sheet xmlns:r="http://schemas.openxmlformats.org/officeDocument/2006/relationships" name="Note 2 - Accounting Policies - " sheetId="34" state="visible" r:id="rId34"/>
    <sheet xmlns:r="http://schemas.openxmlformats.org/officeDocument/2006/relationships" name="Note 2 - Summary of Significa_4" sheetId="35" state="visible" r:id="rId35"/>
    <sheet xmlns:r="http://schemas.openxmlformats.org/officeDocument/2006/relationships" name="Note 4 - Restructuring (Details" sheetId="36" state="visible" r:id="rId36"/>
    <sheet xmlns:r="http://schemas.openxmlformats.org/officeDocument/2006/relationships" name="Note 4 - Restructuring (Detai_2" sheetId="37" state="visible" r:id="rId37"/>
    <sheet xmlns:r="http://schemas.openxmlformats.org/officeDocument/2006/relationships" name="Note 5 - Balance Sheet Compon_3" sheetId="38" state="visible" r:id="rId38"/>
    <sheet xmlns:r="http://schemas.openxmlformats.org/officeDocument/2006/relationships" name="Note 5 - Balance Sheet Compon_4" sheetId="39" state="visible" r:id="rId39"/>
    <sheet xmlns:r="http://schemas.openxmlformats.org/officeDocument/2006/relationships" name="Note 5 - Balance Sheet Compon_5" sheetId="40" state="visible" r:id="rId40"/>
    <sheet xmlns:r="http://schemas.openxmlformats.org/officeDocument/2006/relationships" name="Note 5 - Balance Sheet Compon_6" sheetId="41" state="visible" r:id="rId41"/>
    <sheet xmlns:r="http://schemas.openxmlformats.org/officeDocument/2006/relationships" name="Note 6 - Interest and Other E_3" sheetId="42" state="visible" r:id="rId42"/>
    <sheet xmlns:r="http://schemas.openxmlformats.org/officeDocument/2006/relationships" name="Note 7 - Debt (Details)" sheetId="43" state="visible" r:id="rId43"/>
    <sheet xmlns:r="http://schemas.openxmlformats.org/officeDocument/2006/relationships" name="Note 7 - Debt (Details Narrativ" sheetId="44" state="visible" r:id="rId44"/>
    <sheet xmlns:r="http://schemas.openxmlformats.org/officeDocument/2006/relationships" name="Note 8 - Commitments and Cont_3" sheetId="45" state="visible" r:id="rId45"/>
    <sheet xmlns:r="http://schemas.openxmlformats.org/officeDocument/2006/relationships" name="Note 8 - Commitments and Cont_4" sheetId="46" state="visible" r:id="rId46"/>
    <sheet xmlns:r="http://schemas.openxmlformats.org/officeDocument/2006/relationships" name="Note 8 - Commitments and Cont_5" sheetId="47" state="visible" r:id="rId47"/>
    <sheet xmlns:r="http://schemas.openxmlformats.org/officeDocument/2006/relationships" name="Note 8 - Commitments and Cont_6" sheetId="48" state="visible" r:id="rId48"/>
    <sheet xmlns:r="http://schemas.openxmlformats.org/officeDocument/2006/relationships" name="Note 9 - Stockholders' Defici_2" sheetId="49" state="visible" r:id="rId49"/>
    <sheet xmlns:r="http://schemas.openxmlformats.org/officeDocument/2006/relationships" name="Note 10 - Stock-Based Compens_3" sheetId="50" state="visible" r:id="rId50"/>
    <sheet xmlns:r="http://schemas.openxmlformats.org/officeDocument/2006/relationships" name="Note 10 - Stock-Based Compens_4" sheetId="51" state="visible" r:id="rId51"/>
    <sheet xmlns:r="http://schemas.openxmlformats.org/officeDocument/2006/relationships" name="Note 10 - Stock-Based Compens_5" sheetId="52" state="visible" r:id="rId52"/>
    <sheet xmlns:r="http://schemas.openxmlformats.org/officeDocument/2006/relationships" name="Note 11 - Net Loss per Share (D" sheetId="53" state="visible" r:id="rId53"/>
    <sheet xmlns:r="http://schemas.openxmlformats.org/officeDocument/2006/relationships" name="Note 11 - Net Loss per Share _2" sheetId="54" state="visible" r:id="rId54"/>
    <sheet xmlns:r="http://schemas.openxmlformats.org/officeDocument/2006/relationships" name="Note 13 - Segments, Geographi_3" sheetId="55" state="visible" r:id="rId55"/>
  </sheets>
  <definedNames/>
  <calcPr calcId="124519" fullCalcOnLoad="1"/>
</workbook>
</file>

<file path=xl/sharedStrings.xml><?xml version="1.0" encoding="utf-8"?>
<sst xmlns="http://schemas.openxmlformats.org/spreadsheetml/2006/main" uniqueCount="427">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SLP</t>
  </si>
  <si>
    <t>Entity Registrant Name</t>
  </si>
  <si>
    <t>MusclePharm Corp</t>
  </si>
  <si>
    <t>Entity Central Index Key</t>
  </si>
  <si>
    <t>Current Fiscal Year End Date</t>
  </si>
  <si>
    <t>--12-31</t>
  </si>
  <si>
    <t>Entity Current Reporting Status</t>
  </si>
  <si>
    <t>Yes</t>
  </si>
  <si>
    <t>Entity Filer Category</t>
  </si>
  <si>
    <t>Non-accelerated Filer</t>
  </si>
  <si>
    <t>Entity Emerging Growth Company</t>
  </si>
  <si>
    <t>Entity Small Business</t>
  </si>
  <si>
    <t>true</t>
  </si>
  <si>
    <t>Entity Common Stock, Shares Outstanding</t>
  </si>
  <si>
    <t>Condensed Consolidated Balance Sheets - USD ($) $ in Thousands</t>
  </si>
  <si>
    <t>Dec. 31, 2017</t>
  </si>
  <si>
    <t>Current assets:</t>
  </si>
  <si>
    <t>Cash</t>
  </si>
  <si>
    <t>Accounts receivable, net of allowance for doubtful accounts of $1,556 and $1,363, respectively</t>
  </si>
  <si>
    <t>Inventory</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restructuring charges, current</t>
  </si>
  <si>
    <t>Obligation under secured borrowing arrangement</t>
  </si>
  <si>
    <t>Line of credit</t>
  </si>
  <si>
    <t>Total current liabilities</t>
  </si>
  <si>
    <t>Convertible notes with a related party, net of discount</t>
  </si>
  <si>
    <t>Accrued restructuring charges, long-term</t>
  </si>
  <si>
    <t>Other long-term liabilities</t>
  </si>
  <si>
    <t>Total liabilities</t>
  </si>
  <si>
    <t>Commitments and contingencies (Note 8)</t>
  </si>
  <si>
    <t xml:space="preserve"> </t>
  </si>
  <si>
    <t>Stockholders' deficit:</t>
  </si>
  <si>
    <t>Common stock, par value of $0.001 per share; 100,000,000 shares authorized 16,190,288 and 15,526,175 shares issued as of September 30, 2018 and December 31, 2017, respectively; 15,314,667 and 14,650,554 shares outstanding as of September 30, 2018 and December 31, 2017, respectively</t>
  </si>
  <si>
    <t>Additional paid-in capital</t>
  </si>
  <si>
    <t>Treasury stock, at cost; 875,621 shares</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ccounts receivable, net of allowance for doubtful account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Sep. 30, 2017</t>
  </si>
  <si>
    <t>Income Statement [Abstract]</t>
  </si>
  <si>
    <t>Revenue, net</t>
  </si>
  <si>
    <t>Cost of revenue</t>
  </si>
  <si>
    <t>Gross profit</t>
  </si>
  <si>
    <t>Operating expenses:</t>
  </si>
  <si>
    <t>Advertising and promotion</t>
  </si>
  <si>
    <t>Salaries and benefits</t>
  </si>
  <si>
    <t>Selling, general and administrative</t>
  </si>
  <si>
    <t>Research and development</t>
  </si>
  <si>
    <t>Professional fees</t>
  </si>
  <si>
    <t>Impairment of assets</t>
  </si>
  <si>
    <t>Settlement of obligation</t>
  </si>
  <si>
    <t>Total operating expenses</t>
  </si>
  <si>
    <t>Loss from operations</t>
  </si>
  <si>
    <t>Gain on settlement of accounts payable</t>
  </si>
  <si>
    <t>Interest and other expense, net (Note 6)</t>
  </si>
  <si>
    <t>Loss before income taxes</t>
  </si>
  <si>
    <t>Income taxes/(benefit)</t>
  </si>
  <si>
    <t>Net loss</t>
  </si>
  <si>
    <t>Net loss per share, basic and diluted</t>
  </si>
  <si>
    <t>Weighted average shares used to compute net loss per share, basic and diluted</t>
  </si>
  <si>
    <t>Condensed Consolidated Statement of Comprehensive Loss - USD ($) $ in Thousands</t>
  </si>
  <si>
    <t>Statement of Comprehensive Income [Abstract]</t>
  </si>
  <si>
    <t>Other comprehensive loss:</t>
  </si>
  <si>
    <t>Change in foreign currency translation adjustment</t>
  </si>
  <si>
    <t>Comprehensive loss</t>
  </si>
  <si>
    <t>Condensed Consolidated Statement of Changes in Stockholders' Deficit - 9 months ended Sep. 30, 2018 - USD ($) $ in Thousands</t>
  </si>
  <si>
    <t>Common Stock</t>
  </si>
  <si>
    <t>Additional Paid-in Capital [Member]</t>
  </si>
  <si>
    <t>Treasury Stock</t>
  </si>
  <si>
    <t>Accumulated Other Comprehensive Loss</t>
  </si>
  <si>
    <t>Accumulated Deficit [Member]</t>
  </si>
  <si>
    <t>Total</t>
  </si>
  <si>
    <t>Balance, Amount at Dec. 31, 2017</t>
  </si>
  <si>
    <t>Balance, Shares at Dec. 31, 2017</t>
  </si>
  <si>
    <t>Stock-based compensation related to issuance and amortization of restricted stock awards to employees, executives and directors, Amount</t>
  </si>
  <si>
    <t>Stock-based compensation related to issuance and amortization of restricted stock awards to employees, executives and directors, Shares</t>
  </si>
  <si>
    <t>Stock-based compensation for issuance of stock options to an executive or a director</t>
  </si>
  <si>
    <t>Issuance of shares of common stock related to the payment of interest on a related party note, Amount</t>
  </si>
  <si>
    <t>Issuance of shares of common stock related to the payment of interest on a related party note, Shares</t>
  </si>
  <si>
    <t>Issuance of shares of common stock related to the settlement of litigation (see Note 8)</t>
  </si>
  <si>
    <t>Balance, Amount at Sep. 30, 2018</t>
  </si>
  <si>
    <t>Balance, Shares at Sep. 30, 2018</t>
  </si>
  <si>
    <t>Condensed Consolidated Statements of Cash Flows - USD ($) $ in Thousands</t>
  </si>
  <si>
    <t>CASH FLOWS FROM OPERATING ACTIVITIES:</t>
  </si>
  <si>
    <t>Adjustments to reconcile net loss to net cash used in operating activities:</t>
  </si>
  <si>
    <t>Depreciation and amortization</t>
  </si>
  <si>
    <t>Bad debt expense</t>
  </si>
  <si>
    <t>Loss on disposal of property and equipment</t>
  </si>
  <si>
    <t>Amortization of debt discount</t>
  </si>
  <si>
    <t>Stock-based compensation</t>
  </si>
  <si>
    <t>Write off of prepaid financing costs</t>
  </si>
  <si>
    <t>Changes in operating assets and liabilities:</t>
  </si>
  <si>
    <t>Accounts receivable</t>
  </si>
  <si>
    <t>Accounts payable and accrued liabilities</t>
  </si>
  <si>
    <t>Accrued restructuring charges</t>
  </si>
  <si>
    <t>Net cash provided by/(used in) operating activities</t>
  </si>
  <si>
    <t>CASH FLOWS FROM INVESTING ACTIVITIES:</t>
  </si>
  <si>
    <t>Purchase of property and equipment</t>
  </si>
  <si>
    <t>Net cash used in investing activities</t>
  </si>
  <si>
    <t>CASH FLOWS FROM FINANCING ACTIVITIES:</t>
  </si>
  <si>
    <t>Payments on line of credit</t>
  </si>
  <si>
    <t>Proceeds from secured borrowing arrangement, net of reserves</t>
  </si>
  <si>
    <t>Payments on secured borrowing arrangement, net of fees</t>
  </si>
  <si>
    <t>Proceeds from related party loan</t>
  </si>
  <si>
    <t>Repayment of capital lease obligations</t>
  </si>
  <si>
    <t>Net cash (used)/provided by financing activities</t>
  </si>
  <si>
    <t>Effect of exchange rate changes on cash</t>
  </si>
  <si>
    <t>NET CHANGE IN CASH</t>
  </si>
  <si>
    <t>CASH - BEGINNING OF PERIOD</t>
  </si>
  <si>
    <t>CASH - END OF PERIOD</t>
  </si>
  <si>
    <t>SUPPLEMENTAL DISCLOSURE OF CASH FLOW INFORMATION:</t>
  </si>
  <si>
    <t>Cash paid for interest</t>
  </si>
  <si>
    <t>Cash paid for taxes</t>
  </si>
  <si>
    <t>SUPPLEMENTAL DISCLOSURE OF NON-CASH INVESTING AND FINANCING ACTIVITIES:</t>
  </si>
  <si>
    <t>Property and equipment acquired in conjunction with capital leases</t>
  </si>
  <si>
    <t>Purchase of property and equipment included in current liabilities</t>
  </si>
  <si>
    <t>Interest paid through issuance of shares of common stock</t>
  </si>
  <si>
    <t>Note 1 - Description of Business</t>
  </si>
  <si>
    <t>Organization, Consolidation and Presentation of Financial Statements [Abstract]</t>
  </si>
  <si>
    <t>Description of Business</t>
  </si>
  <si>
    <t xml:space="preserve">Description of Business MusclePharm Corporation, or the Company, was incorporated in Nevada
in 2006. Except as otherwise indicated herein, the terms “Company,” “we,” “our” and “us”
refer to MusclePharm Corporation and its subsidiaries. The Company is a scientifically driven, performance lifestyle company that develops,
manufactures, markets and distributes branded nutritional supplements. The Company is headquartered in Burbank, California
and as of September 30, 2018 had the following wholly-owned operating subsidiaries: MusclePharm Canada Enterprises Corp., MusclePharm
Ireland Limited and MusclePharm Australia Pty Limited. A former subsidiary of the Company, BioZone Laboratories, Inc. (“BioZone”)
was sold on May 9, 2016. Management’s Plans with Respect to Liquidity and Capital
Resources Management believes that its previously announced restructuring plan,
the continued reduction in ongoing operating costs and expense controls, and growth strategy, will enable us to ultimately achieve
profitability. Management believes that the Company has sufficiently reduced its operating expenses, and the Company’s ongoing
sources of revenue together with our access to capital will be sufficient to cover these expenses for the foreseeable future. The
Company can give no assurances that this will occur. As of September 30, 2018, the Company had a stockholders’ deficit
of $17.5 million and recurring losses from operations. To manage cash flow, the Company entered into a secured borrowing arrangement,
pursuant to which the Company has the ability to borrow up to $12.5 million subject to sufficient amounts of accounts receivable
to secure the loan. The secured borrowing arrangement’s term has been extended to November 30, 2018 which renews automatically
for successive four-month periods unless either party receives written notice of cancellation from the other, at minimum, thirty
days prior to the expiration date. In October 2017, the Company also entered into a loan and security agreement to borrow against
the Company’s inventory up to a maximum of $3.0 million for an initial six-month term which automatically extends for successive
six-month renewal terms. As of September 30, 2018, the Company owed $1.5 million under this loan and security agreement. On November 3, 2017, the Company entered into a refinancing transaction
(the “Refinancing”) with Mr. Ryan Drexler, the Company’s Chairman of the Board, Chief Executive Officer and President,
to restructure all of the $18.0 million in notes payable to him, which are now due on December 31, 2019. Accordingly, such debt
is classified as a long-term liability at September 30, 2018. As of September 30, 2018, the Company had approximately $1.7 million
in cash and a $2.0 million working capital deficit. The accompanying Condensed Consolidated Financial Statements as of
and for the three and nine months ended September 30, 2018 were prepared on the basis of a going concern, which contemplates, among
other things, the realization of assets and satisfaction of liabilities in the ordinary course of business. Accordingly, they do
not give effect to adjustments that could be necessary should we be required to liquidate our assets. The Company’s ability to continue as a going concern and raise
capital for specific strategic initiatives could also depend on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Mr. Drexler has verbally both stated his intent and ability to put
more capital into the business if necessary. However, Mr. Drexler is under no obligation to the Company to do so, and the Company
can give no assurances that Mr. Drexler will be willing or able to do so at a future date and/or that he will not demand payment
of his refinanced convertible note on December 31, 2019. Our capital resources as of September 30, 2018, available borrowing
capacity and current operating plans are expected to be sufficient to fund our planned operations for at least twelve months from
the date of filing this report. </t>
  </si>
  <si>
    <t>Note 2 - Summary of Significant Accounting Policies</t>
  </si>
  <si>
    <t>Accounting Policies [Abstract]</t>
  </si>
  <si>
    <t>Summary of Significant Accounting Policies</t>
  </si>
  <si>
    <t xml:space="preserve">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 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densed Consolidated Financial Statements
include all adjustments of a normal recurring nature necessary for the fair presentation of the Company’s financial position
as of September 30, 2018,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year ending December 31, 2018. These unaudited interim Condensed Consolidated Financial Statements
should be read in conjunction with the consolidated financial statements and related notes included in the Company’s Annual
Report on Form 10-K for the year ended December 31, 2017, filed with the SEC on April 2, 2018.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Revenue Recognition The Company has adopted ASC 606. Prior to the adoption of ASC 606
the Company's revenue recognition policy was to recognize revenue when persuasive evidence of an arrangement existed, delivery
had occurred, the fee was fixed or determinable and collection was reasonably assured. The Company’s standard terms and conditions of sale allowed
for product returns or replacements in certain cases. Estimates of expected future product returns were recognized at the time
of sale based on analyses of historical return trends by customer type. Upon recognition, the Company reduced revenue and cost
of revenue for the estimated return. Return rates could fluctuate over time, but were sufficiently predictable with established
customers to allow the Company to estimate expected future product returns, and an accrual was recorded for future expected returns
when the related revenue was recognized. The Company also offered sales incentives through various programs,
consisting primarily of volume incentive rebates and sales incentive reserves. Volume incentive rebates were provided to certain
customers based on contractually agreed upon percentages once certain thresholds had been met. Sales incentive reserves were computed
based on historical trending and budgeted discount percentages, which were typically based on historical discount rates with adjustments
for any known changes, such as future promotions or one-time historical promotions that would not repeat for each customer. The
Company recorded sales incentive reserves and volume rebate reserves as a reduction to revenue. With the adoption of ASC 606, effective January 1, 2018 the Company
reviewed its previous revenue recognition policy as described above and under ASC 606 the Company determined that there were no
material changes resulting from the adoption. Revenue would be recognized when control of the promised goods or services is transferred
to the Company’s customers in an amount that reflects the consideration the Company expects to be entitled to in exchange
for those goods or services. This is consistent with the revenue recognition policy previously used by the Company. The Company
also reviewed the timing and recognition of accounts receivable within the different distribution channels for which the Company
generates revenue. During the three months ended September 30, 2018 and 2017, the Company
recorded discounts and sales returns, totaling $6.4 million and $2.1 million, respectively, which accounted for 19% and 8% of gross
revenue in each period, respectively. During the nine months ended September 30, 2018 and 2017, the Company recorded discounts,
and to a lesser degree, sales returns, totaling $16.5 million and $13.8 million, respectively, which accounted for 17% and 16%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net revenue or accounts receivable for each period presented. For each significant customer, revenue as a percentage
of total revenue is as follows:
Percentage of Net Revenue for the Three Months Ended September 30,
Percentage of Net Revenue for the Nine Months Ended September 30,
Percentage of Net Accounts Receivable as of
2018 2017 2018 2017 September 30, 2018 December 31, 2017
Customers
Costco Wholesale Corporation 38 % 26 % 25 % 26 % 36 % 21 %
Amazon 15 % 16 % 15 % 11 % 12 % 14 %
iHerb 18 % * 12 % * * *
● Denotes that customer represented less than 10% of net revenue or net accounts receivable for the respective period. Share-Based Payments and Stock-Based Compensation Share-based compensation awards, including stock options and restricted
stock awards, are recorded at estimated fair value on the applicabl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In February 2016, the FASB issued ASU No. 2016-02, Leases (Topic
842) Leases </t>
  </si>
  <si>
    <t>Note 3 - Fair Value of Financial Instruments</t>
  </si>
  <si>
    <t>Fair Value Disclosures [Abstract]</t>
  </si>
  <si>
    <t>Fair Value of Financial Instruments</t>
  </si>
  <si>
    <t xml:space="preserve">Management believes the fair values of the obligations under the
secured borrowing arrangements and the convertible note with Mr. Drexler approximate carrying value because the debt carries market
rates of interest available to the Company. The Company’s remaining financial instruments consisted primarily of accounts
receivable, accounts payable, accrued liabilities and accrued restructuring charges, all of which are short-term in nature with
fair values approximating carrying value. As of September 30, 2018 and December 31, 2017, the Company held no assets or liabilities
that required re-measurement at fair value on a recurring basis. </t>
  </si>
  <si>
    <t>Note 4 - Restructuring</t>
  </si>
  <si>
    <t>Restructuring and Related Activities [Abstract]</t>
  </si>
  <si>
    <t>Restructuring</t>
  </si>
  <si>
    <t xml:space="preserve">As part of an effort to better focus and align the Company’s
resources toward profitable growth, on August 24, 2015, the Board authorized the Company to undertake steps to commence a
restructuring of the business and operations, which concluded during the third quarter of 2016. The following table illustrates the provision of the restructuring
charges and the accrued restructuring charges balance as of September 30, 2018 (in thousands):
Contract Termination Costs Purchase Commitment of Discontinued Inventories Not Yet Received
Abandoned Lease Facilities
Total
Balance as of December 31, 2017 $ 308 $ 175 $ 232 $ 715
Expensed — — 310 310
Cash payments — — (396 ) (396 )
Change in valuation 67 (175 ) — (108 )
Balance as of September 30, 2018 375 — 146 521 The total future payments under the restructuring plan as of September
30, 2018 are as follows (in thousands):
For the Years Ending December 31,
Outstanding Payments 2018 2019 2020 Total
Contract termination costs $ 375 $ — $ — $ 375
Abandoned leased facilities 22 92 32 146
Total future payments $ 397 $ 92 $ 32 $ 521 </t>
  </si>
  <si>
    <t>Note 5 - Balance Sheet Components</t>
  </si>
  <si>
    <t>Balance Sheet Components</t>
  </si>
  <si>
    <t xml:space="preserve">Inventory Inventory consisted solely of finished goods as of September 30,
2018 and December 31, 2017. The Company records charges for obsolete and slow-moving inventory
based on the age of the product as determined by the expiration date or otherwise determined to be obsolete. Products within one
year of their expiration dates are considered for write-off purposes. Historically, the Company has had minimal returns with established
customers. Other than write-off of inventory during restructuring activities, the Company incurred insignificant inventory write-offs
during the nine months ended September 30, 2018 and 2017. Inventory write-downs, once established, are not reversed as they establish
a new cost basis for the inventory. Property and Equipment Property and equipment consisted of the following as of September
30, 2018 and December 31, 2017 (in thousands):
As of September 30, 2018
As of December 31, 2017
Furniture, fixtures and equipment $ 3,641 $ 3,597
Leasehold improvements 236 2,044
Manufacturing and lab equipment 3 3
Vehicles 39 86
Displays 453 485
Website 462 462
Property and equipment, gross 4,834 6,677
Less: accumulated depreciation and amortization (4,258 ) (4,855 )
Property and equipment, net $ 576 $ 1,822 Depreciation and amortization expense related to property and equipment
was $0.2 million and $0.3 million for the three months ended September 30, 2018 and 2017, respectively, and $0.6 million and $0.8
million for the nine months ended September 30, 2018 and 2017, respectively, which is included in “Selling, general and administrative”
expense in the accompanying Condensed Consolidated Statements of Operations. During the three months ended September 30, 2018, the Company subleased
the former headquarters in Denver, CO. As a result, the Company determined that the leasehold improvements had become fully impaired.
The Company recorded an impairment charge of $0.7 million during the period. Intangible Assets Intangible assets consisted of the following (in thousands):
As of September 30, 2018
Gross Value Accumulated Amortization Net Carrying Value Remaining Weighted-Average Useful Lives (years)
Amortized Intangible Assets
Brand (apparel rights) $ 2,244 $ (1,167 ) $ 1,077 3.4
Total intangible assets $ 2,244 $ (1,167 ) $ 1,077
As of December 31, 2017
Gross Value Accumulated Amortization Net Carrying Value Remaining Weighted-Average Useful Lives (years)
Amortized Intangible Assets
Brand (apparel rights) $ 2,244 $ (927 ) $ 1,317 4.1
Total intangible assets $ 2,244 $ (927 ) $ 1,317 Intangible assets amortization expense was $0.1 million for each
of the three months ended September 30, 2018 and 2017, respectively, and $0.2 million for each of the nine months ended September
30, 2018 and 2017, respectively, which is included in “Selling, general and administrative” expense in the accompanying
Condensed Consolidated Statements of Operations. As of September 30, 2018, the estimated future amortization expense
of intangible assets is as follows (in thousands):
For the Year Ending December 31,
Remainder of 2018 $ 81
2019 321
2020 321
2021 321
2022 33
Total amortization expense $ 1,077 </t>
  </si>
  <si>
    <t>Note 6 - Interest and Other Expense, net</t>
  </si>
  <si>
    <t>Other Income and Expenses [Abstract]</t>
  </si>
  <si>
    <t>Interest and Other Expense, net</t>
  </si>
  <si>
    <t xml:space="preserve">For the three and nine months ended September 30, 2018 and 2017,
“Interest and other expense, net” consisted of the following (in thousands):
For the Three Months Ended September 30,
For the Nine Months Ended September 30,
2018 2017 2018 2017
Interest and other expense, net:
Interest expense, related party $ (559 ) $ (523 ) $ (1,652 ) $ (1,379 )
Interest expense, related party debt discount (155 ) (153 ) (557 ) (460 )
Interest expense, other (28 ) (6 ) (160 ) (14 )
Interest expense, secured borrowing arrangement (251 ) (172 ) (906 ) (397 )
Foreign currency transaction (loss) gain (4 ) 16 (197 ) 49
Other 7 (20 ) 9 (325 )
Total interest and other expense, net $ (990 ) $ (858 ) $ (3,463 ) $ (2,526 ) </t>
  </si>
  <si>
    <t>Note 7 - Debt</t>
  </si>
  <si>
    <t>Debt Disclosure [Abstract]</t>
  </si>
  <si>
    <t>Debt</t>
  </si>
  <si>
    <t xml:space="preserve">As of September 30, 2018 and December 31, 2017, the Company’s
debt consisted of the following (in thousands):
As of September 30, 2018
As of December 31, 2017
2017 Refinanced Convertible Note due December 31, 2019 with a related party $ 18,000 $ 18,000
Obligations under secured borrowing arrangement 594 5,385
Secured line of credit 1,500 3,000
Unamortized debt discount with a related party (774 ) (1,331 )
Total debt 19,320 25,054
Less: current portion (2,094 ) (8,385 )
Long term debt $ 17,226 $ 16,669 Related-Party Notes Payable On November 3, 2017, the Company entered into the Refinancing with
Mr. Ryan Drexler, the Company’s Chairman of the Board of Directors, Chief Executive Officer and President. As part of the
Refinancing, the Company issued to Mr. Drexler an amended and restated convertible secured promissory note (the “Refinanced
Convertible Note”) in the original principal amount of $18,000,000, which amends and restates (i) a convertible secured promissory
note dated as of December 7, 2015, and amended as of January 14, 2017, in the original principal amount of $6,000,000 with an interest
rate of 8% prior to the amendment and 10% following the amendment (the “2015 Convertible Note”), (ii) a convertible
secured promissory note dated as of November 8, 2016, in the original principal amount of $11,000,000 with an interest rate of
10% (the “2016 Convertible Note”) , and (iii) a secured demand promissory note dated as of July 27, 2017, in the original
principal amount of $1,000,000 with an interest rate of 15% (the “2017 Note”, and together with the 2015 Convertible
Note and the 2016 Convertible Note, collectively, the “Prior Notes”). The due date of the 2015 Convertible Note and
the 2016 Convertible Note was November 8, 2017. The 2017 Note was due on demand. The $18.0 million Refinanced Convertible Note bears interest at the
rate of 12% per annum. Interest payments are due on the last day of each quarter. At the Company’s option (as determined
by its independent directors), the Company may repay up to one-sixth of any interest payment by either adding such amount to the
principal amount of the note or by converting such interest amount into an equivalent amount of the Company’s common stock.
Any interest not paid when due shall be capitalized and added to the principal amount of the Refinanced Convertible Note and bear
interest on the applicable interest payment date along with all other unpaid principal, capitalized interest, and other capitalized
obligations. Both the principal and the interest under the Refinanced Convertible
Note are due on December 31, 2019, unless converted earlier. Mr. Drexler may convert the outstanding principal and accrued interest
into shares of the Company’s common stock at a conversion price of $1.11 per share at any time. The Company may prepay the
Refinanced Convertible Note by giving Mr. Drexler between 15 and 60 days’ notice depending upon the specific circumstances,
subject to Mr. Drexler’s conversion right. The Refinanced Convertible Note contains customary events of default,
including, among others, the failure by the Company to make a payment of principal or interest when due. Following an event of
default, interest will accrue at the rate of 14% per annum. In addition, following an event of default, any conversion, redemption,
payment or prepayment of the Refinanced Convertible Note will be at a premium of 105%. The Refinanced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The Refinanced Convertible Note is subordinated to certain other
indebtedness of the Company. As part of the Refinancing, the Company and Mr. Drexler entered into
a restructuring agreement (the “Restructuring Agreement”) pursuant to which the parties agreed to enter into the Refinanced
Convertible Note and to amend and restate the security agreement pursuant to which the Prior Notes were secured by all of the assets
and properties of the Company and its subsidiaries whether tangible or intangible, by entering into the Third Amended and Restated
Security Agreement (the “Amended Security Agreement”). Pursuant to the Restructuring Agreement, the Company agreed
to pay, on the effective date of the Refinancing, all outstanding interest on the Prior Notes through November 8, 2017 and certain
fees and expenses incurred by Mr. Drexler in connection with the Restructuring. In connection with the refinancing, the Company recorded a debt discount
of $1.2 million. The debt discount is equal to the change in the fair value of the conversion option between the Refinanced Convertible
Note and the Prior Notes. The fair value of the conversion option was determined using a Monte Carlo simulation and the model of
stock price behavior known as GBM which simulates a future period as a random step from a previous period. Significant assumptions
were: expected stock price premium of 40%, expected trading days of 252 days, and volatility of 60%. In addition, the Refinanced Convertible Note contains two embedded
derivatives for default interest and an event of default put. Due to the unlikely event of default, the embedded derivatives have
a de minimis value as of September 30, 2018. For each of the three months ended September 30, 2018 and 2017, interest
expense, including the amortization of debt discount, related to the related party convertible secured promissory notes was $0.7
million, respectively. For the nine months ended September 30, 2018 and 2017, interest expense, including the amortization of debt
discount, related to the related party convertible secured promissory notes was $2.2 million and $1.8 million, respectively. During
the nine months ended September 30, 2018 and 2017, $1.4 million and $1.8 million, respectively, in interest was paid in cash to
Mr. Drexler. Inventory Financing On October 6, 2017, the Company (“Borrower”) entered
into a Loan and Security Agreement (“Security Agreement”) with Crossroads Financial Group, LLC (“Crossroads”).
Pursuant to the Security Agreement, the Company may borrow up to 70% of its Inventory Cost or up to 75% of Net Orderly Liquidation
Value (each as defined in the Security Agreement), up to a maximum amount of $3.0 million at an interest rate of 1.5% per month,
subject to a minimum monthly fee of $22,500. The initial term of the Security Agreement was six months from the date of execution,
and such initial term is extended automatically in six-month increments, unless earlier terminated pursuant to the terms of the
Security Agreement. The Security Agreement contains customary events of default, including, among others, the failure to make payments
on amounts owed when due, default under any other material agreement or the departure of Mr. Drexler. The Security Agreement also
contains customary restrictions on the ability of the Company to, among other things, grant liens, incur debt and transfer assets.
Under the Security Agreement, the Company has agreed to grant Crossroads a security interest in all of the Company’s present
and future accounts, chattel paper, goods (including inventory and equipment), instruments, investment property, documents, general
intangibles, intangibles, letter of credit rights, commercial tort claims, deposit accounts, supporting obligations, documents,
records and the proceeds thereof. As of September 30, 2018, the Company owed $1.5 million to Crossroads under this agreement. Secured Borrowing Arrangement In January 2016, the Company entered into a Purchase and Sale Agreement
(the “Purchase and Sale Agreement”) with Prestige Capital Corporation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s of $12.5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Purchase and Sale Agreement’s
term was extended to November 30, 2018 at which point the term now renews automatically for successive four-month periods unless
either party receives written notice of cancellation from the other, at minimum, thirty days prior to the expiration date. At September
30, 2018, we had approximately $0.6 million of outstanding borrowings under the Purchase and Sale Agreement. During the three months ended September 30, 2018, the Company assigned
to Prestige accounts with an aggregate face amount of approximately $9.9 million, for which Prestige paid to the Company approximately
$7.9 million in cash. During the three months ended September 30, 2018, $10.7 million was repaid to Prestige, including fees and
interest. During the nine months ended September 30, 2018, the Company assigned to Prestige accounts with an aggregate face amount
of approximately $39.6 million, for which Prestige paid to the Company approximately $31.7 million in cash. During the nine months
ended September 30, 2018, $37.1 million was repaid to Prestige, including fees and interest. During the three months ended September 30, 2017, the Company sold
to Prestige accounts with an aggregate face amount of approximately $13.3 million, for which Prestige paid to the Company approximately
$10.6 million in cash. During the three months ended September 30, 2017, $9.8 million was subsequently repaid to Prestige,
including fees and interest. During the nine months ended September 30, 2017, the Company sold to Prestige accounts with an aggregate
face amount of approximately $27.9 million, for which Prestige paid to the Company approximately $22.3 million in cash. During
the nine months ended September 30, 2017, $21.4 million was subsequently repaid to Prestige, including fees and interest. </t>
  </si>
  <si>
    <t>Note 8 - Commitments and Contingencies</t>
  </si>
  <si>
    <t>Commitments and Contingencies Disclosure [Abstract]</t>
  </si>
  <si>
    <t>Commitments and Contingencies</t>
  </si>
  <si>
    <t xml:space="preserve">Operating Leases The Company leases office and warehouse facilities under operating
leases, which expire at various dates through 2022. The amounts reflected in the table below are for the aggregate future minimum
lease payments under non-cancelable facility operating leases for properties that have not been abandoned as part of the restructuring
plan. See Note 4 for additional details regarding the restructured leases. Under lease agreements that contain escalating rent
provisions, lease expense is recorded on a straight-line basis over the lease term. During the three months ended September 30,
2018 and 2017, rent expense was $0.2 million and $0.1 million, respectively. During the nine months ended September 30, 2018 and
2017, rent expense was $0.7 million and $0.3 million, respectively. As of September 30, 2018, future minimum lease payments are as follows
(in thousands):
For the Year Ending December 31,
Remainder of 2018 $ 217
2019 674
2020 649
2021 481
2022 369
Thereafter —
Total minimum lease payments $ 2,390 The Company has subleased its Denver office space and anticipates
receiving approximately $330,000 in sublease payments. These sublease payments are not reflected in the above table. Capital Leases As of September 30, 2018, the Company was leasing one vehicle under
a fleet leasing agreement which are included in “Property and equipment, net” in the accompanying Consolidated Balance
Sheets. The original cost of leased assets was $39,000 and the associated accumulated depreciation was $25,000 as of September
30, 2018. The Company also leases manufacturing and warehouse equipment under capital leases, which expire at various dates through
February 2020. As of September 30, 2018 and December 31, 2017, short-term capital
lease liabilities of $97,000 and $126,000, respectively, were included as a component of current accrued liabilities, and the long-term
capital lease liabilities of $74,000 and $146,000, respectively, were included as a component of long-term liabilities in the accompanying
Condensed Consolidated Balance Sheets. As of September 30, 2018, the Company’s future minimum lease
payments under capital lease agreements, are as follows (in thousands):
For the Year Ending December 31,
Remainder of 2018 $ 27
2019 101
2020 50
Total minimum lease payments 178
Less amounts representing interest (7 )
Present value of minimum lease payments $ 171 Purchase Commitment Upon the completion of the sale of BioZone, the Company entered into
a manufacturing and supply agreement whereby the Company is required to purchase a minimum of approximately $2.5 million of products
per year from BioZone annually for an initial term of three years. If the minimum order quantities of specific products are not
met, a $3.0 million minimum purchase of other products must be met in order to waive the shortfall, which is at 25% of the realized
shortfall. Due to the timing of achieving the minimum purchase quantities, we are below these targets. As a result, we have provided
for the estimated purchase commitment shortfall adjustment in the three and nine months ended September 30, 2018.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we agreed to pay CFG a sum of $3 million, consisting
of a $1 million payment that was advanced by a related party on July 7, 2017, a $1 million installment paid on July 7, 2018 and
a subsequent $1 million installment payment to be paid by July 7, 2019. The 2019 payment is accrued in current liabilities. The Company recorded a charge in its Statement of Operations for
the year ended December 31, 2017 for approximately $1.5 million, representing the discounted value of the unrecorded settlement
amount. During the three and nine months ended September 30, 2018, the Company recorded a charge of $30,000 and $148,000, respectively,
representing imputed interest. Former Executive Lawsuit The Company was engaged in a dispute with Mr. Richard Estalella (“Estalella”)
concerning amounts allegedly owed by the Company under an employment agreement with Estalella. Estalella was seeking certain equitable
relief and unspecified damages. On May 7, 2018, the Court vacated the trial in contemplation of the parties’ settlement of
this matter. On June 19, 2018, the Company approved a settlement agreement (the
“Estalella Settlement Agreement”) with Estalella, concerning amounts allegedly owed by the Company under an employment
agreement with Estalella (the “Employment Litigation”). The Estalella Settlement Agreement represents a full and final
settlement of the Employment Litigation. Under the terms of the agreement, the Company has agreed to pay Estalella a sum of $925,000,
consisting of a $325,000 initial payment that was made in July 2018, and subsequent payments of $150,000 installments to be paid
within 90, 180, 270 and 360 days of the initial payment, respectively. The payments are accrued in current liabilities. Additionally,
Estalella retained ownership of 350,000 shares of restricted stock that were in dispute, of which only 17,000 have been reflected
in our total shares outstanding. As such the Company has increased the total amount of share outstanding by 333,000 shares for
the period ended September 30, 2018. The Company recorded a settlement recovery in its Statement of Operations
for the nine months ended September 30, 2018 for approximately $2.7 million, representing the reversal of accrued payroll the Company
previously recorded for compensation related to the Estalella employment agreement. Insurance Carrier Lawsuit The Company was engaged in litigation with an insurance carrier,
Liberty Insurance Underwriters, Inc. (“Liberty”), arising out of Liberty’s denial of coverage. In 2014, the Company
sought coverage under an insurance policy with Liberty for claims against our directors and officers arising out of an investigation
by the Securities and Exchange Commission (“SEC”). Liberty disputed the extent to which those expenses are covered
under its policy, and the Company commenced a coverage action against Liberty for those expenses in the United States District
Court for the Southern District of New York. This matter was settled on September 21, 2018.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18, the Company was
involved in the following material legal proceedings described below. ThermoLife In January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and seeks
monetary damages for the deficiency in purchase amounts. In March 2016, the Company filed an answer denying the allegations
contained in the complaint and a counterclaim alleging that ThermoLife’s products were defective. On September 26, 2018,
the Court granted summary judgment to ThermoLife on MusclePharm’s claims. On November 1, 2018, the Court granted partial
summary judgment for ThermoLife on its own breach of contract claim, finding that MusclePharm is liable to ThermoLife for failing
to meet its minimum purchase requirements. MusclePharm intends to seek reconsideration of the Court’s ruling. United World Wrestling Arbitration In November 2017, United World Wrestling (“UWW”), an
amateur wrestling governing body, initiated arbitration against MusclePharm before the Court of Arbitration for Sport in Lausanne,
Switzerland (“CAS”), alleging that MusclePharm owed it $663,750, comprised of a $425,000 sponsorship fee plus accrued
interest, under the terms of a 2015 sponsorship agreement. In September 2018, the sole arbitrator issued an order and decision
in UWW’s favor for $425,000, plus interest at 12% per annum, as well as attorney’s fees in the amount of 5,000 Swiss
Francs. The Company is in ongoing discussions with UWW to resolve the matter. White Winston Lawsuit In August 2018, White Winston Select Asset Fund Series MP-18, LLC
and White Winston Select Asset Fund, LLC (together “White Winston”) initiated a derivative action against MusclePharm
and all of its directors in the First Judicial District Court of the State of Nevada. White Winston alleges that MusclePharm’s
directors breached their fiduciary duties when they approved the November 2017 refinancing of Drexler’s $18 million
Refinanced Convertible Note (discussed further below). In its Complaint, White Winston sought a permanent injunction against the
exercise of Mr. Drexler’s conversion rights, the appointment of a receiver, and unspecified monetary damages. On August
23, 2018, the Nevada district court issued an ex parte IRS Audit On April 6, 2016, the Internal Revenue Service (“IRS”)
selected the Company’s 2014 Federal Income Tax Return for audit. As a result of the audit, the IRS proposed certain adjustments
with respect to the tax reporting of the Company’s former executives’ 2014 restricted stock grants. Due to the Company’s
current and historical loss position, the proposed adjustments would have no material impact on its Federal income tax. On October
5, 2016, the IRS commenced an audit of the Company’s employment and withholding tax liability for 2014. The IRS is contending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0.4 million related to employment taxes and $4.9 million related to federal tax withholding
and penalties. Additionally, the IRS is asserting that the Company owes information reporting penalties of approximately $2.0 million.
The Company’s counsel has submitted a formal protest to the IRS disputing on several grounds all of the proposed adjustments
and penalties on the Company’s behalf, and the Company is pursuing this matter vigorously through the IRS appeal process.
Due to the uncertainty associated with determining the Company’s liability for the asserted taxes and penalties, if any,
and to the Company’s inability to ascertain with any reasonable degree of likelihood, as of the date of this report, the
outcome of the IRS appeals process, the Company has recorded an estimate for its potential liability, if any, associated with these
taxes. On August 22, 2018, Richard Estalella filed an action against
the Company and two other defendants in the Colorado District Court for the County of Denver, seeking damages arising out of the
IRS’s assertion of tax liability and penalties relating to the Company’s 2014 restricted stock grants. The Company
has answered Estalella’s complaint, asserted counterclaims against Estalella for his failure to ensure that all withholding
taxes were paid in connection with the 2014 restricted stock grants, and filed cross-claims against a valuation firm named in the
action for failing to properly value the 2014 restricted stock grants for tax purposes. The Company will continue to vigorously
litigate the matter. Durnford Matter On July 28, 2015, Plaintiff, Tucker Durnford, filed a First Amended
Class Action Complaint which alleged that MusclePharm’s Arnold Iron Mass product violates consumer protection laws by misleading
consumers about the amount and sources of protein in the product. The product has been discontinued. The last shipments were in
March of 2016. Plaintiff’s counsel alleged that results of laboratory testing
demonstrate the actual total protein content per serving to be approximately 19.4 grams, once the free-form amino acids are excluded
from the calculation. Plaintiff’s counsel attached to the First Amended Class Action Complaint what purport to be test results
supporting that allegation. We moved to dismiss the First Amended Class Action Complaint, arguing
that plaintiff’s claims are preempted by the Federal Food, Drug, and Cosmetic Act and its implementing regulations. The Court
granted MusclePharm’s motion to dismiss the case on December 18, 2015. Plaintiff was given leave to file an amended complaint,
but instead chose to appeal the order granting MusclePharm’s motion to dismiss. On December 31, 2015, plaintiff’s counsel
made a settlement demand, in an amount of $100,000, which demand was rejected. On February 10, 2016, the court entered judgment
and dismissed the case with prejudice. Plaintiff appealed to the Ninth Circuit Court of Appeals, which heard arguments on November
15, 2017. On October 12, 2018, the Ninth Circuit issued its opinion reversing
the dismissal and remanding the case to the Northern District of California. The Ninth Circuit found that plaintiff’s misbranding
theory premised on alleged “nitogen-spiking” or “protein-spiking” was preempted by federal law, but that
plaintiff could attempt to prove his allegation that the protein in the product does not come entirely from hydrolyzed beef and
lacoterferrin, and his allegation that the label misleads consumers into believing that that protein does come entirely from hydrolyzed
beef and lacoterferrin. The Company intends to vigorously defend this action and is awaiting next steps from the District court. Sponsorship and Endorsement Contract Liabilities The Company has various non-cancelable endorsement and sponsorship
agreements with terms expiring through 2019. The total value of future contractual payments as of September 30, 2018 are as follows
(in thousands):
For the Years Ending December 31,
Remainder of 2018 2019 Total
Outstanding Payments
Endorsement $ 102 $ 140 $ 242
Sponsorship 31 55 86
Total future payments $ 133 $ 195 $ 328 </t>
  </si>
  <si>
    <t>Note 9 - Stockholders' Deficit</t>
  </si>
  <si>
    <t>Equity [Abstract]</t>
  </si>
  <si>
    <t>Stockholders' Deficit</t>
  </si>
  <si>
    <t xml:space="preserve">Common Stock For the nine months ended September 30, 2018, the Company had the
following transactions related to its common stock including restricted stock awards (in thousands, except share and per share
data):
Transaction Type Quantity (Shares)
Valuation ($)
Range of Value per Share
Stock issued to related party for interest 81,133 $ 53 $ 0.65
Total 81,133 $ 53 $ 0.65 The fair value of all stock issuances above is based upon the quoted
closing trading price on the date of issuance. Common stock outstanding as of September 30, 2018 and December 31,
2017 includes shares legally outstanding even if subject to future vesting. Warrants In November 2016, the Company issued a warrant to purchase 1,289,378
shares of its common stock to the parent company of Capstone related to the settlement of a dispute between the Company and Capstone.
The exercise price of this warrant is $1.83 per share, with a contractual term of four years. The Company has valued this warrant
by utilizing the Black-Scholes model at approximately $1.8 million with the following assumptions: contractual life of four
years, risk free interest rate of 1.27%, dividend yield of 0%, and expected volatility of 118.4%. In July 2014, the Company issued a warrant to purchase 100,000 shares
of its common stock related to an endorsement agreement. The exercise price of this warrant is $11.90 per share, with a contractual
term of five years. </t>
  </si>
  <si>
    <t>Note 10 - Stock-Based Compensation</t>
  </si>
  <si>
    <t>Disclosure of Compensation Related Costs, Share-based Payments [Abstract]</t>
  </si>
  <si>
    <t>Stock-Based Compensation</t>
  </si>
  <si>
    <t xml:space="preserve">Restricted Stock The Company’s stock-based compensation for the three months
ended September 30, 2018 and 2017 consist primarily of restricted stock awards. The activity of restricted stock awards granted
to employees, executives and Board members was as follows:
Unvested Restricted Stock Awards
Number of Shares
Weighted Average Grant Date Fair Value
Unvested balance – December 31, 2017 487,267 $ 2.32
Granted 250,000 1.00
Vested (460,267 ) 1.94
Cancelled — —
Unvested balance – September 30, 2018 277,000 1.77 The Company issued 250,000 shares of restricted stock to its Board
members for each of the three and nine months ended September 30, 2018. The Company issued 168,783 and 538,945 shares of restricted
stock to its Board members for the three and nine months ended September 30, 2017, respectively. The total fair value of restricted
stock awards granted to employees and the Board was $0.3 million for each of the three months ended September 30, 2018 and 2017,
respectively, and $0.3 million and $1.0 million for the nine months ended September 30, 2018 and 2017, respectively. As of September
30, 2018, the total unrecognized expense for unvested restricted stock awards, net of expected forfeitures, was $0.3 million, which
is expected to be amortized over a weighted average period of 0.7 years. Restricted Stock Awards Issued to Ryan Drexler, Chairman of the
Board, Chief Executive Officer and President In January 2017, the Company issued Mr. Drexler 350,000 shares of
restricted stock pursuant to an Amended and Restated Executive Employment Agreement dated November 18, 2016 with a grant date value
of $0.7 million based upon the closing price of the Company’s common stock on the date of issuance. These shares of restricted
stock vested in full upon the first anniversary of the grant date. Accelerated Vesting of Restricted Stock Awards Related to Terminations
of Employment In March 2017, Brent Baker, the Company’s former Executive
Vice President of International Business, terminated employment with the Company. In connection with his termination of employment
in March 2017, 10,000 shares of restricted stock held by Mr. Baker vested in full upon his termination of employment in accordance
with the original grant terms. In connection with the accelerated vesting of these restricted stock awards, the Company recognized
stock compensation expense of $42,902, which is included in “Salaries and Benefits” in the accompanying Consolidated
Statements of Operations for the nine months ended September 30, 2017. Stock Options The Company may grant options to purchase shares of the Company’s
common stock to certain employees and directors pursuant to the 2015 Incentive Compensation Plan (the “2015 Plan”).
Under the 2015 Plan, all stock options are granted with an exercise price equal to or greater than the fair market value of a share
of the Company’s common stock on the date of grant. Vesting is generally determined by the Compensation Committee of the
Board within limits set forth in the 2015 Plan. No stock option will be exercisable more than ten years after the date it is granted. In February 2016, the Company issued options to purchase 137,362
shares of its common stock to Mr. Drexler, the Company’s Chairman of the Board, Chief Executive Officer and President,
and options to purchase 54,945 shares of its common stock to Michael Doron, the former Lead Director of the Board. Upon resignation
from the Board of Directors in June 2017, Mr. Doron forfeited 20,604 of the options issued. These stock options were granted with
an exercise price of $1.89 per share, a contractual term of 10 years and a grant date fair value of $1.72 per share, or $0.3 million
in the aggregate, which is amortized on a straight-line basis over the vesting period of two years. The Company determined the
fair value of the stock options using the Black-Scholes model. The table below sets forth the assumptions used in valuing such
options.
For the Year Ended December 31, 2016
Expected term of options 6.5 years
Expected volatility-range used 118.4%-131.0%
Expected volatility-weighted average 125.7%
Risk-free interest rate-range used 1.27%-1.71% For the three months ended September 30, 2017, the Company recorded
stock compensation expense related to options of $29,000. The Company did not record stock compensation expense related to options
for the three months ended September 30, 2018. For the nine months ended September 30, 2018 and 2017, the Company recorded stock
compensation expense related to options of $16,000 and $112,000, respectively. </t>
  </si>
  <si>
    <t>Note 11 - Net Loss per Share</t>
  </si>
  <si>
    <t>Earnings Per Share [Abstract]</t>
  </si>
  <si>
    <t>Net Loss per Share</t>
  </si>
  <si>
    <t xml:space="preserve">Basic net loss per share is computed by dividing net loss for the
period by the weighted average number of shares of common stock outstanding during each period. There was no dilutive effect for
the outstanding potentially dilutive securities for the three or nine months ended September 30, 2018 and 2017, respectively, as
the Company reported a net loss for both periods. The following table sets forth the computation of the Company’s
basic and diluted net loss per share for the periods presented (in thousands, except share and per share data):
For the Three Months Ended September 30,
For the Nine Months Ended September 30,
2018 2017 2018 2017
Net loss $ (1,978 ) $ (2,128 ) $ (5,355 ) $ (8,426 )
Weighted average common shares used in computing net loss per share, basic and diluted 15,029,312 13,875,119 14,783,699 13,819,939
Net loss per share, basic and diluted $ (0.13 ) $ (0.15 ) $ (0.36 ) $ (0.61 ) Diluted net income per share is computed by dividing net income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three
and nine months ended September 30, 2018 and 2017, respectively, as the Company reported a net loss for all periods. Total outstanding potentially dilutive securities were comprised
of the following:
As of September 30,
2018 2017
Stock options 171,703 171,703
Warrants 1,389,378 1,389,378
Unvested restricted stock 277,000 737,690
Convertible notes 16,216,216 8,619,624
Total common stock equivalents 18,054,297 10,918,395 </t>
  </si>
  <si>
    <t>Note 12 - Income Taxes</t>
  </si>
  <si>
    <t>Income Tax Disclosure [Abstract]</t>
  </si>
  <si>
    <t>Income Taxes</t>
  </si>
  <si>
    <t xml:space="preserve"> The Company recorded a reversal of tax expense of $3,000 and a tax
expense of $14,000 for the three months ended September 30, 2018 and 2017, respectively, and a tax expense of $100,000 and $118,000
for the nine months ended September 30, 2018 and 2017, respectively. Income taxes are provided for the tax effects of transactions reported
in the Condensed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September 30, 2018. </t>
  </si>
  <si>
    <t>Note 13 - Segments, Geographical Information</t>
  </si>
  <si>
    <t>Segment Reporting [Abstract]</t>
  </si>
  <si>
    <t>Segments, Geographical Information</t>
  </si>
  <si>
    <t xml:space="preserve">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Three Months Ended September 30,
For the Nine Months Ended September 30,
2018 2017 2018 2017
Revenue, net:
United States $ 20,841 $ 14,502 $ 53,543 $ 46,769
International 6,547 9,894 27,496 29,828
Total revenue, net $ 27,388 $ 24,396 $ 81,039 $ 76,597 </t>
  </si>
  <si>
    <t>Note 14 - Subsequent Events</t>
  </si>
  <si>
    <t>Subsequent Events [Abstract]</t>
  </si>
  <si>
    <t>Subsequent Events</t>
  </si>
  <si>
    <t xml:space="preserve">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None. Unrecognized Subsequent Events Effective October 1, 2018, EKS&amp;H LLLP (“EKS&amp;H”),
the independent registered public accounting firm for MusclePharm Corporation (the “Company”), combined with Plante
&amp; Moran PLLC (“Plante Moran”). As a result of this transaction, on October 1, 2018, EKS&amp;H resigned as the independent
registered public accounting firm for the Company. Concurrent with such resignation, the Company’s audit committee approved
the engagement of Plante Moran as the new independent registered public accounting firm for the Company. For additional information
see the Company’s Current Report on Form 8-K filed with the SEC on October 4, 2018. </t>
  </si>
  <si>
    <t>Note 2 - Summary of Significant Accounting Policies (Policies)</t>
  </si>
  <si>
    <t>Basis of Presentation and Principles of Consolidation</t>
  </si>
  <si>
    <t xml:space="preserve">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 </t>
  </si>
  <si>
    <t>Unaudited Interim Financial Information</t>
  </si>
  <si>
    <t>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densed Consolidated Financial Statements
include all adjustments of a normal recurring nature necessary for the fair presentation of the Company’s financial position
as of September 30, 2018,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year ending December 31, 2018. These unaudited interim Condensed Consolidated Financial Statements
should be read in conjunction with the consolidated financial statements and related notes included in the Company’s Annual
Report on Form 10-K for the year ended December 31, 2017, filed with the SEC on April 2, 2018.</t>
  </si>
  <si>
    <t>Use of Estimates</t>
  </si>
  <si>
    <t>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t>
  </si>
  <si>
    <t>Revenue Recognition</t>
  </si>
  <si>
    <t>The Company has adopted ASC 606. Prior to the adoption of ASC 606
the Company's revenue recognition policy was to recognize revenue when persuasive evidence of an arrangement existed, delivery
had occurred, the fee was fixed or determinable and collection was reasonably assured. The Company’s standard terms and conditions of sale allowed
for product returns or replacements in certain cases. Estimates of expected future product returns were recognized at the time
of sale based on analyses of historical return trends by customer type. Upon recognition, the Company reduced revenue and cost
of revenue for the estimated return. Return rates could fluctuate over time, but were sufficiently predictable with established
customers to allow the Company to estimate expected future product returns, and an accrual was recorded for future expected returns
when the related revenue was recognized. The Company also offered sales incentives through various programs,
consisting primarily of volume incentive rebates and sales incentive reserves. Volume incentive rebates were provided to certain
customers based on contractually agreed upon percentages once certain thresholds had been met. Sales incentive reserves were computed
based on historical trending and budgeted discount percentages, which were typically based on historical discount rates with adjustments
for any known changes, such as future promotions or one-time historical promotions that would not repeat for each customer. The
Company recorded sales incentive reserves and volume rebate reserves as a reduction to revenue. With the adoption of ASC 606, effective January 1, 2018 the Company
reviewed its previous revenue recognition policy as described above and under ASC 606 the Company determined that there were no
material changes resulting from the adoption. Revenue would be recognized when control of the promised goods or services is transferred
to the Company’s customers in an amount that reflects the consideration the Company expects to be entitled to in exchange
for those goods or services. This is consistent with the revenue recognition policy previously used by the Company. The Company
also reviewed the timing and recognition of accounts receivable within the different distribution channels for which the Company
generates revenue. During the three months ended September 30, 2018 and 2017, the Company
recorded discounts and sales returns, totaling $6.4 million and $2.1 million, respectively, which accounted for 19% and 8% of gross
revenue in each period, respectively. During the nine months ended September 30, 2018 and 2017, the Company recorded discounts,
and to a lesser degree, sales returns, totaling $16.5 million and $13.8 million, respectively, which accounted for 17% and 16%
of gross revenue in each period, respectively.</t>
  </si>
  <si>
    <t>Concentrations</t>
  </si>
  <si>
    <t xml:space="preserve">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net revenue or accounts receivable for each period presented. For each significant customer, revenue as a percentage
of total revenue is as follows:
Percentage of Net Revenue for the Three Months Ended September 30,
Percentage of Net Revenue for the Nine Months Ended September 30,
Percentage of Net Accounts Receivable as of
2018 2017 2018 2017 September 30, 2018 December 31, 2017
Customers
Costco Wholesale Corporation 38 % 26 % 25 % 26 % 36 % 21 %
Amazon 15 % 16 % 15 % 11 % 12 % 14 %
iHerb 18 % * 12 % * * *
● Denotes that customer represented less than 10% of net revenue or net accounts receivable for the respective period. </t>
  </si>
  <si>
    <t>Share-Based Payments and Stock-Based Compensation</t>
  </si>
  <si>
    <t>Share-based compensation awards, including stock options and restricted
stock awards, are recorded at estimated fair value on the applicabl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t>
  </si>
  <si>
    <t>Recent Accounting Pronouncements</t>
  </si>
  <si>
    <t>In February 2016, the FASB issued ASU No. 2016-02, Leases (Topic
842) Leases</t>
  </si>
  <si>
    <t>Note 2 - Summary of Significant Accounting Policies (Tables)</t>
  </si>
  <si>
    <t>Note 2 - Summary Of Significant Accounting Policies</t>
  </si>
  <si>
    <t>Significant customers</t>
  </si>
  <si>
    <t xml:space="preserve">Percentage of Net Revenue for the Three Months Ended September 30,
Percentage of Net Revenue for the Nine Months Ended September 30,
Percentage of Net Accounts Receivable as of
2018 2017 2018 2017 September 30, 2018 December 31, 2017
Customers
Costco Wholesale Corporation 38 % 26 % 25 % 26 % 36 % 21 %
Amazon 15 % 16 % 15 % 11 % 12 % 14 %
iHerb 18 % * 12 % * * * </t>
  </si>
  <si>
    <t>Note 4 - Restructuring (Tables)</t>
  </si>
  <si>
    <t>Schedule of Provision of Restructuring and Accrued Restructuring Charges</t>
  </si>
  <si>
    <t xml:space="preserve">Contract Termination Costs Purchase Commitment of Discontinued Inventories Not Yet Received
Abandoned Lease Facilities
Total
Balance as of December 31, 2017 $ 308 $ 175 $ 232 $ 715
Expensed — — 310 310
Cash payments — — (396 ) (396 )
Change in valuation 67 (175 ) — (108 )
Balance as of September 30, 2018 375 — 146 521 </t>
  </si>
  <si>
    <t>Schedule of Future Payments Under The Restructuring Plan</t>
  </si>
  <si>
    <t xml:space="preserve">For the Years Ending December 31,
Outstanding Payments 2018 2019 2020 Total
Contract termination costs $ 375 $ — $ — $ 375
Abandoned leased facilities 22 92 32 146
Total future payments $ 397 $ 92 $ 32 $ 521 </t>
  </si>
  <si>
    <t>Note 5 - Balance Sheet Components (Tables)</t>
  </si>
  <si>
    <t>Schedule of Property, Plant and Equipment</t>
  </si>
  <si>
    <t xml:space="preserve">As of September 30, 2018
As of December 31, 2017
Furniture, fixtures and equipment $ 3,641 $ 3,597
Leasehold improvements 236 2,044
Manufacturing and lab equipment 3 3
Vehicles 39 86
Displays 453 485
Website 462 462
Property and equipment, gross 4,834 6,677
Less: accumulated depreciation and amortization (4,258 ) (4,855 )
Property and equipment, net $ 576 $ 1,822 </t>
  </si>
  <si>
    <t>Schedule of Intangible Assets</t>
  </si>
  <si>
    <t xml:space="preserve">As of September 30, 2018
Gross Value Accumulated Amortization Net Carrying Value Remaining Weighted-Average Useful Lives (years)
Amortized Intangible Assets
Brand (apparel rights) $ 2,244 $ (1,167 ) $ 1,077 3.4
Total intangible assets $ 2,244 $ (1,167 ) $ 1,077
As of December 31, 2017
Gross Value Accumulated Amortization Net Carrying Value Remaining Weighted-Average Useful Lives (years)
Amortized Intangible Assets
Brand (apparel rights) $ 2,244 $ (927 ) $ 1,317 4.1
Total intangible assets $ 2,244 $ (927 ) $ 1,317 </t>
  </si>
  <si>
    <t>Schedule of Estimated Future Amortization Expense of Intangible Assets</t>
  </si>
  <si>
    <t xml:space="preserve">For the Year Ending December 31,
Remainder of 2018 $ 81
2019 321
2020 321
2021 321
2022 33
Total amortization expense $ 1,077 </t>
  </si>
  <si>
    <t>Note 6 - Interest and Other Expense, net (Tables)</t>
  </si>
  <si>
    <t>Other Expense, net</t>
  </si>
  <si>
    <t>For the Three Months Ended September 30,
For the Nine Months Ended September 30,
2018 2017 2018 2017
Interest and other expense, net:
Interest expense, related party $ (559 ) $ (523 ) $ (1,652 ) $ (1,379 )
Interest expense, related party debt discount (155 ) (153 ) (557 ) (460 )
Interest expense, other (28 ) (6 ) (160 ) (14 )
Interest expense, secured borrowing arrangement (251 ) (172 ) (906 ) (397 )
Foreign currency transaction (loss) gain (4 ) 16 (197 ) 49
Other 7 (20 ) 9 (325 )
Total interest and other expense, net $ (990 ) $ (858 ) $ (3,463 ) $ (2,526 )</t>
  </si>
  <si>
    <t>Note 7 - Debt (Tables)</t>
  </si>
  <si>
    <t>Schedule of Long Term Debt</t>
  </si>
  <si>
    <t xml:space="preserve">As of September 30, 2018
As of December 31, 2017
2017 Refinanced Convertible Note due December 31, 2019 with a related party $ 18,000 $ 18,000
Obligations under secured borrowing arrangement 594 5,385
Secured line of credit 1,500 3,000
Unamortized debt discount with a related party (774 ) (1,331 )
Total debt 19,320 25,054
Less: current portion (2,094 ) (8,385 )
Long term debt $ 17,226 $ 16,669 </t>
  </si>
  <si>
    <t>Note 8 - Commitments and Contingencies (Tables)</t>
  </si>
  <si>
    <t>Schedule of Future Minimum Rental Payments for Operating Leases</t>
  </si>
  <si>
    <t xml:space="preserve">For the Year Ending December 31,
Remainder of 2018 $ 217
2019 674
2020 649
2021 481
2022 369
Thereafter —
Total minimum lease payments $ 2,390 </t>
  </si>
  <si>
    <t>Schedule of Future Minimum Lease Payments for Capital Leases</t>
  </si>
  <si>
    <t xml:space="preserve">For the Year Ending December 31,
Remainder of 2018 $ 27
2019 101
2020 50
Total minimum lease payments 178
Less amounts representing interest (7 )
Present value of minimum lease payments $ 171 </t>
  </si>
  <si>
    <t>Contractual Obligation, Fiscal Year Maturity Schedule</t>
  </si>
  <si>
    <t xml:space="preserve">For the Years Ending December 31,
Remainder of 2018 2019 Total
Outstanding Payments
Endorsement $ 102 $ 140 $ 242
Sponsorship 31 55 86
Total future payments $ 133 $ 195 $ 328 </t>
  </si>
  <si>
    <t>Note 9 - Stockholders' Deficit (Tables)</t>
  </si>
  <si>
    <t>Schedule of Stockholders Equity</t>
  </si>
  <si>
    <t xml:space="preserve">Transaction Type Quantity (Shares)
Valuation ($)
Range of Value per Share
Stock issued to related party for interest 81,133 $ 53 $ 0.65
Total 81,133 $ 53 $ 0.65 </t>
  </si>
  <si>
    <t>Note 10 - Stock-Based Compensation (Tables)</t>
  </si>
  <si>
    <t>Schedule of Restricted Stock Units Activity</t>
  </si>
  <si>
    <t xml:space="preserve">Unvested Restricted Stock Awards
Number of Shares
Weighted Average Grant Date Fair Value
Unvested balance – December 31, 2017 487,267 $ 2.32
Granted 250,000 1.00
Vested (460,267 ) 1.94
Cancelled — —
Unvested balance – September 30, 2018 277,000 1.77 </t>
  </si>
  <si>
    <t>Black-Sholes assumptions</t>
  </si>
  <si>
    <t xml:space="preserve">For the Year Ended December 31, 2016
Expected term of options 6.5 years
Expected volatility-range used 118.4%-131.0%
Expected volatility-weighted average 125.7%
Risk-free interest rate-range used 1.27%-1.71% </t>
  </si>
  <si>
    <t>Note 11 - Net Loss per Share (Tables)</t>
  </si>
  <si>
    <t>Schedule of Basic and Diluted Net Loss Per Share</t>
  </si>
  <si>
    <t>For the Three Months Ended September 30,
For the Nine Months Ended September 30,
2018 2017 2018 2017
Net loss $ (1,978 ) $ (2,128 ) $ (5,355 ) $ (8,426 )
Weighted average common shares used in computing net loss per share, basic and diluted 15,029,312 13,875,119 14,783,699 13,819,939
Net loss per share, basic and diluted $ (0.13 ) $ (0.15 ) $ (0.36 ) $ (0.61 )</t>
  </si>
  <si>
    <t>Antidilutive Securities Excluded from Computation of Diluted Earnings Per Share</t>
  </si>
  <si>
    <t xml:space="preserve">As of September 30,
2018 2017
Stock options 171,703 171,703
Warrants 1,389,378 1,389,378
Unvested restricted stock 277,000 737,690
Convertible notes 16,216,216 8,619,624
Total common stock equivalents 18,054,297 10,918,395 </t>
  </si>
  <si>
    <t>Note 13 - Segments, Geographical Information (Tables)</t>
  </si>
  <si>
    <t>Revenue, Net by Geographic Area</t>
  </si>
  <si>
    <t xml:space="preserve">For the Three Months Ended September 30,
For the Nine Months Ended September 30,
2018 2017 2018 2017
Revenue, net:
United States $ 20,841 $ 14,502 $ 53,543 $ 46,769
International 6,547 9,894 27,496 29,828
Total revenue, net $ 27,388 $ 24,396 $ 81,039 $ 76,597 </t>
  </si>
  <si>
    <t>Note 1 - Description of Business (Details Narrative) - USD ($) $ in Thousands</t>
  </si>
  <si>
    <t>Stockholders' deficit</t>
  </si>
  <si>
    <t>Maximum amount of secured borrowing arrangement</t>
  </si>
  <si>
    <t>Working capital deficit</t>
  </si>
  <si>
    <t>Note 2 - Accounting Policies - Summary of Significant Accounting Policies (Details) - Customer Concentration Risk [Member]</t>
  </si>
  <si>
    <t>12 Months Ended</t>
  </si>
  <si>
    <t>Sales Revenue, Net [Member] | Costco [Member]</t>
  </si>
  <si>
    <t>Concentration Risk [Line Items]</t>
  </si>
  <si>
    <t>Concentration Risk, Percentage</t>
  </si>
  <si>
    <t>38.00%</t>
  </si>
  <si>
    <t>26.00%</t>
  </si>
  <si>
    <t>25.00%</t>
  </si>
  <si>
    <t>Sales Revenue, Net [Member] | Amazon [Member]</t>
  </si>
  <si>
    <t>15.00%</t>
  </si>
  <si>
    <t>16.00%</t>
  </si>
  <si>
    <t>11.00%</t>
  </si>
  <si>
    <t>Sales Revenue, Net [Member] | iHerb [Member]</t>
  </si>
  <si>
    <t>18.00%</t>
  </si>
  <si>
    <t>0.00%</t>
  </si>
  <si>
    <t>12.00%</t>
  </si>
  <si>
    <t>Accounts Receivable [Member] | Costco [Member]</t>
  </si>
  <si>
    <t>36.00%</t>
  </si>
  <si>
    <t>21.00%</t>
  </si>
  <si>
    <t>Accounts Receivable [Member] | Amazon [Member]</t>
  </si>
  <si>
    <t>14.00%</t>
  </si>
  <si>
    <t>Accounts Receivable [Member] | iHerb [Member]</t>
  </si>
  <si>
    <t>Note 2 - Summary of Significant Accounting Policies (Details Narrative) - USD ($) $ in Thousands</t>
  </si>
  <si>
    <t>Note 2 - Accounting Policies Detail</t>
  </si>
  <si>
    <t>Sales returns and discounts</t>
  </si>
  <si>
    <t>Sales returns and discounts as a percentage of sales</t>
  </si>
  <si>
    <t>19.00%</t>
  </si>
  <si>
    <t>8.00%</t>
  </si>
  <si>
    <t>17.00%</t>
  </si>
  <si>
    <t>Note 4 - Restructuring (Details) $ in Thousands</t>
  </si>
  <si>
    <t>Sep. 30, 2018USD ($)</t>
  </si>
  <si>
    <t>Restructuring Cost and Reserve [Line Items]</t>
  </si>
  <si>
    <t>Beginning Balance</t>
  </si>
  <si>
    <t>Expensed</t>
  </si>
  <si>
    <t>Cash payments</t>
  </si>
  <si>
    <t>Change in valuation</t>
  </si>
  <si>
    <t>Balance</t>
  </si>
  <si>
    <t>Contract termination costs [Member]</t>
  </si>
  <si>
    <t>Purchase commitment of discontinued inventories not yet received [Member]</t>
  </si>
  <si>
    <t>Abandoned leased facilities</t>
  </si>
  <si>
    <t>Note 4 - Restructuring (Details 1) - USD ($) $ in Thousands</t>
  </si>
  <si>
    <t>Remainder of 2018</t>
  </si>
  <si>
    <t>Note 5 - Balance Sheet Components (Details) - USD ($) $ in Thousands</t>
  </si>
  <si>
    <t>Property, Plant and Equipment [Line Items]</t>
  </si>
  <si>
    <t>Property and equipment, gross</t>
  </si>
  <si>
    <t>Less: accumulated depreciation and amortization</t>
  </si>
  <si>
    <t>Furniture and Fixtures [Member]</t>
  </si>
  <si>
    <t>Leasehold Improvements [Member]</t>
  </si>
  <si>
    <t>Manufacturing And Lab Equipment [Member]</t>
  </si>
  <si>
    <t>Vehicles [Member]</t>
  </si>
  <si>
    <t>Displays [Member]</t>
  </si>
  <si>
    <t>Website [Member]</t>
  </si>
  <si>
    <t>Note 5 - Balance Sheet Components (Details 1) - USD ($) $ in Thousands</t>
  </si>
  <si>
    <t>Finite-Lived Intangible Assets [Line Items]</t>
  </si>
  <si>
    <t>Finite-Lived Intangible Assets, Gross</t>
  </si>
  <si>
    <t>Finite-Lived Intangible Assets, Accumulated Amortization</t>
  </si>
  <si>
    <t>Finite-Lived Intangible Assets, Net, Total</t>
  </si>
  <si>
    <t>Brands [Member]</t>
  </si>
  <si>
    <t>Finite-Lived Intangible Asset, Remaining Useful Life</t>
  </si>
  <si>
    <t>3 years 4 months 24 days</t>
  </si>
  <si>
    <t>4 years 1 month 6 days</t>
  </si>
  <si>
    <t>Note 5 - Balance Sheet Components (Details 2) - USD ($) $ in Thousands</t>
  </si>
  <si>
    <t>Goodwill and Intangible Assets Disclosure [Abstract]</t>
  </si>
  <si>
    <t>Note 5 - Balance Sheet Components (Details Narrative) - USD ($) $ in Thousands</t>
  </si>
  <si>
    <t>Balance Sheet Related Disclosures [Abstract]</t>
  </si>
  <si>
    <t>Depreciation and amortization expense</t>
  </si>
  <si>
    <t>Amortization of intangible assets</t>
  </si>
  <si>
    <t>Note 6 - Interest and Other Expense, net (Details) - USD ($) $ in Thousands</t>
  </si>
  <si>
    <t>Other expense, net:</t>
  </si>
  <si>
    <t>Interest expense, related party</t>
  </si>
  <si>
    <t>Interest expense, related party debt discount</t>
  </si>
  <si>
    <t>Interest expense, other</t>
  </si>
  <si>
    <t>Interest expense, secured borrowing arrangement</t>
  </si>
  <si>
    <t>Foreign currency transaction (loss) gain</t>
  </si>
  <si>
    <t>Other</t>
  </si>
  <si>
    <t>Total other expense, net</t>
  </si>
  <si>
    <t>Note 7 - Debt (Details) - USD ($) $ in Thousands</t>
  </si>
  <si>
    <t>2017 Refinanced Convertible Note due December 31, 2019 with a related party</t>
  </si>
  <si>
    <t>Obligations under secured borrowing arrangement</t>
  </si>
  <si>
    <t>Secured line of credit</t>
  </si>
  <si>
    <t>Unamortized debt discount with a related party</t>
  </si>
  <si>
    <t>Total debt</t>
  </si>
  <si>
    <t>Less: current portion</t>
  </si>
  <si>
    <t>Long term debt</t>
  </si>
  <si>
    <t>Note 7 - Debt (Details Narrative) - USD ($) $ in Thousands</t>
  </si>
  <si>
    <t>Interest paid to related party</t>
  </si>
  <si>
    <t>Cash received on account of sale of accounts</t>
  </si>
  <si>
    <t>Repayments of account receivable sale</t>
  </si>
  <si>
    <t>Note 8 - Commitments and Contingencies (Details) $ in Thousands</t>
  </si>
  <si>
    <t>Year Ending December 31,</t>
  </si>
  <si>
    <t>Thereafter</t>
  </si>
  <si>
    <t>Total minimum lease payments</t>
  </si>
  <si>
    <t>Note 8 - Commitments and Contingencies (Details 1) $ in Thousands</t>
  </si>
  <si>
    <t>Less amounts representing interest</t>
  </si>
  <si>
    <t>Present value of minimum lease payments</t>
  </si>
  <si>
    <t>Note 8 - Commitments and Contingencies (Details 2) $ in Thousands</t>
  </si>
  <si>
    <t>Contractual Obligation Fiscal Year Maturity [Line Items]</t>
  </si>
  <si>
    <t>Contractual Obligation, Total future payments</t>
  </si>
  <si>
    <t>Endorsement [Member]</t>
  </si>
  <si>
    <t>Sponsorship [Member]</t>
  </si>
  <si>
    <t>Note 8 - Commitments and Contingencies (Details Narrative) - USD ($) $ in Thousands</t>
  </si>
  <si>
    <t>Operating Leases, Rent Expense, Net</t>
  </si>
  <si>
    <t>Capital lease - short term</t>
  </si>
  <si>
    <t>Capital lease - long term</t>
  </si>
  <si>
    <t>Note 9 - Stockholders' Deficit (Details) $ / shares in Units, $ in Thousands</t>
  </si>
  <si>
    <t>Sep. 30, 2018USD ($)$ / sharesshares</t>
  </si>
  <si>
    <t>Stockholders' Equity Note [Abstract]</t>
  </si>
  <si>
    <t>Stock issued to related party for interest, Quantity | shares</t>
  </si>
  <si>
    <t>Total, Quantity | shares</t>
  </si>
  <si>
    <t>Stock issued to related party for interest, Valuation | $</t>
  </si>
  <si>
    <t>Total, Valuation | $</t>
  </si>
  <si>
    <t>Stock issued to related party for interest, Range of Value per Share | $ / shares</t>
  </si>
  <si>
    <t>Total, Range of Value per Share | $ / shares</t>
  </si>
  <si>
    <t>Note 10 - Stock-Based Compensation (Details)</t>
  </si>
  <si>
    <t>Sep. 30, 2018$ / sharesshares</t>
  </si>
  <si>
    <t>Number of Shares, Unvested Beginning Balance | shares</t>
  </si>
  <si>
    <t>Number of Shares, Granted | shares</t>
  </si>
  <si>
    <t>Number of Shares, Vested | shares</t>
  </si>
  <si>
    <t>Number of Shares, Cancell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 $ / shares</t>
  </si>
  <si>
    <t>Weighted-Average Grant Date Fair Value, Unvested Ending Balance | $ / shares</t>
  </si>
  <si>
    <t>Note 10 - Stock-Based Compensation (Details 1)</t>
  </si>
  <si>
    <t>Expected term of options</t>
  </si>
  <si>
    <t>6 years 6 months</t>
  </si>
  <si>
    <t>Risk-free interest rate</t>
  </si>
  <si>
    <t>125.70%</t>
  </si>
  <si>
    <t>Minimum [Member]</t>
  </si>
  <si>
    <t>Expected volatility</t>
  </si>
  <si>
    <t>111.84%</t>
  </si>
  <si>
    <t>Expected dividend yield</t>
  </si>
  <si>
    <t>1.27%</t>
  </si>
  <si>
    <t>Maximum [Member]</t>
  </si>
  <si>
    <t>131.00%</t>
  </si>
  <si>
    <t>1.71%</t>
  </si>
  <si>
    <t>Note 10 - Stock-Based Compensation (Details Narrative) - USD ($) $ in Thousands</t>
  </si>
  <si>
    <t>Restricted stock awards granted</t>
  </si>
  <si>
    <t>Total unrecognized expense for unvested restricted stock awards</t>
  </si>
  <si>
    <t>Total unrecognized expense for unvested restricted stock awards, weighted average period (in years)</t>
  </si>
  <si>
    <t>8 months 12 days</t>
  </si>
  <si>
    <t>Stock compensation expense related to options</t>
  </si>
  <si>
    <t>Note 11 - Net Loss per Share (Details) - USD ($) $ / shares in Units, $ in Thousands</t>
  </si>
  <si>
    <t>Weighted-average common shares used in computing net loss per share, basic and diluted</t>
  </si>
  <si>
    <t>Note 11 - Net Loss per Share (Details 1) - shares</t>
  </si>
  <si>
    <t>Antidilutive Securities Excluded from Computation of Earnings Per Share [Line Items]</t>
  </si>
  <si>
    <t>Total potentially dilutive securities outstanding</t>
  </si>
  <si>
    <t>Employee Stock Option [Member]</t>
  </si>
  <si>
    <t>Warrant [Member]</t>
  </si>
  <si>
    <t>Convertible Debt Securities [Member]</t>
  </si>
  <si>
    <t>Restricted Stock [Member]</t>
  </si>
  <si>
    <t>Note 13 - Segments, Geographical Information (Details) - USD ($) $ in Thousands</t>
  </si>
  <si>
    <t>Revenue, net:</t>
  </si>
  <si>
    <t>UNITED STATES</t>
  </si>
  <si>
    <t>Internation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5684</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7</v>
      </c>
    </row>
    <row r="17" spans="1:3">
      <c r="A17" s="4" t="s">
        <v>28</v>
      </c>
      <c r="C17" s="5" t="n">
        <v>15314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9</v>
      </c>
      <c r="C3" s="7" t="n">
        <v>6228</v>
      </c>
    </row>
    <row r="4" spans="1:3">
      <c r="A4" s="4" t="s">
        <v>33</v>
      </c>
      <c r="B4" s="5" t="n">
        <v>16235</v>
      </c>
      <c r="C4" s="5" t="n">
        <v>16668</v>
      </c>
    </row>
    <row r="5" spans="1:3">
      <c r="A5" s="4" t="s">
        <v>34</v>
      </c>
      <c r="B5" s="5" t="n">
        <v>7324</v>
      </c>
      <c r="C5" s="5" t="n">
        <v>6484</v>
      </c>
    </row>
    <row r="6" spans="1:3">
      <c r="A6" s="4" t="s">
        <v>35</v>
      </c>
      <c r="B6" s="5" t="n">
        <v>1120</v>
      </c>
      <c r="C6" s="5" t="n">
        <v>1082</v>
      </c>
    </row>
    <row r="7" spans="1:3">
      <c r="A7" s="4" t="s">
        <v>36</v>
      </c>
      <c r="B7" s="5" t="n">
        <v>26428</v>
      </c>
      <c r="C7" s="5" t="n">
        <v>30462</v>
      </c>
    </row>
    <row r="8" spans="1:3">
      <c r="A8" s="4" t="s">
        <v>37</v>
      </c>
      <c r="B8" s="5" t="n">
        <v>576</v>
      </c>
      <c r="C8" s="5" t="n">
        <v>1822</v>
      </c>
    </row>
    <row r="9" spans="1:3">
      <c r="A9" s="4" t="s">
        <v>38</v>
      </c>
      <c r="B9" s="5" t="n">
        <v>1077</v>
      </c>
      <c r="C9" s="5" t="n">
        <v>1317</v>
      </c>
    </row>
    <row r="10" spans="1:3">
      <c r="A10" s="4" t="s">
        <v>39</v>
      </c>
      <c r="B10" s="5" t="n">
        <v>267</v>
      </c>
      <c r="C10" s="5" t="n">
        <v>225</v>
      </c>
    </row>
    <row r="11" spans="1:3">
      <c r="A11" s="4" t="s">
        <v>40</v>
      </c>
      <c r="B11" s="5" t="n">
        <v>28348</v>
      </c>
      <c r="C11" s="5" t="n">
        <v>33826</v>
      </c>
    </row>
    <row r="12" spans="1:3">
      <c r="A12" s="3" t="s">
        <v>41</v>
      </c>
    </row>
    <row r="13" spans="1:3">
      <c r="A13" s="4" t="s">
        <v>42</v>
      </c>
      <c r="B13" s="5" t="n">
        <v>20672</v>
      </c>
      <c r="C13" s="5" t="n">
        <v>11742</v>
      </c>
    </row>
    <row r="14" spans="1:3">
      <c r="A14" s="4" t="s">
        <v>43</v>
      </c>
      <c r="B14" s="5" t="n">
        <v>5238</v>
      </c>
      <c r="C14" s="5" t="n">
        <v>7761</v>
      </c>
    </row>
    <row r="15" spans="1:3">
      <c r="A15" s="4" t="s">
        <v>44</v>
      </c>
      <c r="B15" s="5" t="n">
        <v>463</v>
      </c>
      <c r="C15" s="5" t="n">
        <v>595</v>
      </c>
    </row>
    <row r="16" spans="1:3">
      <c r="A16" s="4" t="s">
        <v>45</v>
      </c>
      <c r="B16" s="5" t="n">
        <v>594</v>
      </c>
      <c r="C16" s="5" t="n">
        <v>5385</v>
      </c>
    </row>
    <row r="17" spans="1:3">
      <c r="A17" s="4" t="s">
        <v>46</v>
      </c>
      <c r="B17" s="5" t="n">
        <v>1500</v>
      </c>
      <c r="C17" s="5" t="n">
        <v>3000</v>
      </c>
    </row>
    <row r="18" spans="1:3">
      <c r="A18" s="4" t="s">
        <v>47</v>
      </c>
      <c r="B18" s="5" t="n">
        <v>28467</v>
      </c>
      <c r="C18" s="5" t="n">
        <v>28483</v>
      </c>
    </row>
    <row r="19" spans="1:3">
      <c r="A19" s="4" t="s">
        <v>48</v>
      </c>
      <c r="B19" s="5" t="n">
        <v>17226</v>
      </c>
      <c r="C19" s="5" t="n">
        <v>16669</v>
      </c>
    </row>
    <row r="20" spans="1:3">
      <c r="A20" s="4" t="s">
        <v>49</v>
      </c>
      <c r="B20" s="5" t="n">
        <v>58</v>
      </c>
      <c r="C20" s="5" t="n">
        <v>120</v>
      </c>
    </row>
    <row r="21" spans="1:3">
      <c r="A21" s="4" t="s">
        <v>50</v>
      </c>
      <c r="B21" s="5" t="n">
        <v>74</v>
      </c>
      <c r="C21" s="5" t="n">
        <v>1088</v>
      </c>
    </row>
    <row r="22" spans="1:3">
      <c r="A22" s="4" t="s">
        <v>51</v>
      </c>
      <c r="B22" s="5" t="n">
        <v>45825</v>
      </c>
      <c r="C22" s="5" t="n">
        <v>46360</v>
      </c>
    </row>
    <row r="23" spans="1:3">
      <c r="A23" s="4" t="s">
        <v>52</v>
      </c>
      <c r="B23" s="4" t="s">
        <v>53</v>
      </c>
      <c r="C23" s="4" t="s">
        <v>53</v>
      </c>
    </row>
    <row r="24" spans="1:3">
      <c r="A24" s="3" t="s">
        <v>54</v>
      </c>
    </row>
    <row r="25" spans="1:3">
      <c r="A25" s="4" t="s">
        <v>55</v>
      </c>
      <c r="B25" s="5" t="n">
        <v>15</v>
      </c>
      <c r="C25" s="5" t="n">
        <v>14</v>
      </c>
    </row>
    <row r="26" spans="1:3">
      <c r="A26" s="4" t="s">
        <v>56</v>
      </c>
      <c r="B26" s="5" t="n">
        <v>160038</v>
      </c>
      <c r="C26" s="5" t="n">
        <v>159608</v>
      </c>
    </row>
    <row r="27" spans="1:3">
      <c r="A27" s="4" t="s">
        <v>57</v>
      </c>
      <c r="B27" s="5" t="n">
        <v>-10039</v>
      </c>
      <c r="C27" s="5" t="n">
        <v>-10039</v>
      </c>
    </row>
    <row r="28" spans="1:3">
      <c r="A28" s="4" t="s">
        <v>58</v>
      </c>
      <c r="B28" s="5" t="n">
        <v>-169</v>
      </c>
      <c r="C28" s="5" t="n">
        <v>-150</v>
      </c>
    </row>
    <row r="29" spans="1:3">
      <c r="A29" s="4" t="s">
        <v>59</v>
      </c>
      <c r="B29" s="5" t="n">
        <v>-167322</v>
      </c>
      <c r="C29" s="5" t="n">
        <v>-161967</v>
      </c>
    </row>
    <row r="30" spans="1:3">
      <c r="A30" s="4" t="s">
        <v>60</v>
      </c>
      <c r="B30" s="5" t="n">
        <v>-17477</v>
      </c>
      <c r="C30" s="5" t="n">
        <v>-12534</v>
      </c>
    </row>
    <row r="31" spans="1:3">
      <c r="A31" s="4" t="s">
        <v>61</v>
      </c>
      <c r="B31" s="7" t="n">
        <v>28348</v>
      </c>
      <c r="C31" s="7" t="n">
        <v>33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7" t="n">
        <v>1556</v>
      </c>
      <c r="C3" s="7" t="n">
        <v>1363</v>
      </c>
    </row>
    <row r="4" spans="1:3">
      <c r="A4" s="4" t="s">
        <v>65</v>
      </c>
      <c r="B4" s="8" t="n">
        <v>0.001</v>
      </c>
      <c r="C4" s="8" t="n">
        <v>0.001</v>
      </c>
    </row>
    <row r="5" spans="1:3">
      <c r="A5" s="4" t="s">
        <v>66</v>
      </c>
      <c r="B5" s="5" t="n">
        <v>100000000</v>
      </c>
      <c r="C5" s="5" t="n">
        <v>100000000</v>
      </c>
    </row>
    <row r="6" spans="1:3">
      <c r="A6" s="4" t="s">
        <v>67</v>
      </c>
      <c r="B6" s="5" t="n">
        <v>16190288</v>
      </c>
      <c r="C6" s="5" t="n">
        <v>15526175</v>
      </c>
    </row>
    <row r="7" spans="1:3">
      <c r="A7" s="4" t="s">
        <v>68</v>
      </c>
      <c r="B7" s="5" t="n">
        <v>15314667</v>
      </c>
      <c r="C7" s="5" t="n">
        <v>14650554</v>
      </c>
    </row>
    <row r="8" spans="1:3">
      <c r="A8" s="4" t="s">
        <v>69</v>
      </c>
      <c r="B8" s="5" t="n">
        <v>875621</v>
      </c>
      <c r="C8" s="5" t="n">
        <v>875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3" t="s">
        <v>152</v>
      </c>
    </row>
    <row r="3" spans="1:3">
      <c r="A3" s="4" t="s">
        <v>267</v>
      </c>
      <c r="B3" s="7" t="n">
        <v>-17477</v>
      </c>
      <c r="C3" s="7" t="n">
        <v>-12534</v>
      </c>
    </row>
    <row r="4" spans="1:3">
      <c r="A4" s="4" t="s">
        <v>268</v>
      </c>
      <c r="B4" s="5" t="n">
        <v>12500</v>
      </c>
    </row>
    <row r="5" spans="1:3">
      <c r="A5" s="4" t="s">
        <v>269</v>
      </c>
      <c r="B5" s="7"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71</v>
      </c>
      <c r="D1" s="2" t="s">
        <v>1</v>
      </c>
      <c r="F1" s="2" t="s">
        <v>271</v>
      </c>
    </row>
    <row r="2" spans="1:6">
      <c r="B2" s="2" t="s">
        <v>2</v>
      </c>
      <c r="C2" s="2" t="s">
        <v>72</v>
      </c>
      <c r="D2" s="2" t="s">
        <v>2</v>
      </c>
      <c r="E2" s="2" t="s">
        <v>72</v>
      </c>
      <c r="F2" s="2" t="s">
        <v>30</v>
      </c>
    </row>
    <row r="3" spans="1:6">
      <c r="A3" s="4" t="s">
        <v>272</v>
      </c>
    </row>
    <row r="4" spans="1:6">
      <c r="A4" s="3" t="s">
        <v>273</v>
      </c>
    </row>
    <row r="5" spans="1:6">
      <c r="A5" s="4" t="s">
        <v>274</v>
      </c>
      <c r="B5" s="4" t="s">
        <v>275</v>
      </c>
      <c r="C5" s="4" t="s">
        <v>276</v>
      </c>
      <c r="D5" s="4" t="s">
        <v>277</v>
      </c>
      <c r="E5" s="4" t="s">
        <v>276</v>
      </c>
    </row>
    <row r="6" spans="1:6">
      <c r="A6" s="4" t="s">
        <v>278</v>
      </c>
    </row>
    <row r="7" spans="1:6">
      <c r="A7" s="3" t="s">
        <v>273</v>
      </c>
    </row>
    <row r="8" spans="1:6">
      <c r="A8" s="4" t="s">
        <v>274</v>
      </c>
      <c r="B8" s="4" t="s">
        <v>279</v>
      </c>
      <c r="C8" s="4" t="s">
        <v>280</v>
      </c>
      <c r="D8" s="4" t="s">
        <v>279</v>
      </c>
      <c r="E8" s="4" t="s">
        <v>281</v>
      </c>
    </row>
    <row r="9" spans="1:6">
      <c r="A9" s="4" t="s">
        <v>282</v>
      </c>
    </row>
    <row r="10" spans="1:6">
      <c r="A10" s="3" t="s">
        <v>273</v>
      </c>
    </row>
    <row r="11" spans="1:6">
      <c r="A11" s="4" t="s">
        <v>274</v>
      </c>
      <c r="B11" s="4" t="s">
        <v>283</v>
      </c>
      <c r="C11" s="4" t="s">
        <v>284</v>
      </c>
      <c r="D11" s="4" t="s">
        <v>285</v>
      </c>
      <c r="E11" s="4" t="s">
        <v>284</v>
      </c>
    </row>
    <row r="12" spans="1:6">
      <c r="A12" s="4" t="s">
        <v>286</v>
      </c>
    </row>
    <row r="13" spans="1:6">
      <c r="A13" s="3" t="s">
        <v>273</v>
      </c>
    </row>
    <row r="14" spans="1:6">
      <c r="A14" s="4" t="s">
        <v>274</v>
      </c>
      <c r="D14" s="4" t="s">
        <v>287</v>
      </c>
      <c r="F14" s="4" t="s">
        <v>288</v>
      </c>
    </row>
    <row r="15" spans="1:6">
      <c r="A15" s="4" t="s">
        <v>289</v>
      </c>
    </row>
    <row r="16" spans="1:6">
      <c r="A16" s="3" t="s">
        <v>273</v>
      </c>
    </row>
    <row r="17" spans="1:6">
      <c r="A17" s="4" t="s">
        <v>274</v>
      </c>
      <c r="D17" s="4" t="s">
        <v>285</v>
      </c>
      <c r="F17" s="4" t="s">
        <v>290</v>
      </c>
    </row>
    <row r="18" spans="1:6">
      <c r="A18" s="4" t="s">
        <v>291</v>
      </c>
    </row>
    <row r="19" spans="1:6">
      <c r="A19" s="3" t="s">
        <v>273</v>
      </c>
    </row>
    <row r="20" spans="1:6">
      <c r="A20" s="4" t="s">
        <v>274</v>
      </c>
      <c r="D20" s="4" t="s">
        <v>284</v>
      </c>
      <c r="F20" s="4" t="s">
        <v>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v>
      </c>
      <c r="C2" s="2" t="s">
        <v>72</v>
      </c>
      <c r="D2" s="2" t="s">
        <v>2</v>
      </c>
      <c r="E2" s="2" t="s">
        <v>72</v>
      </c>
    </row>
    <row r="3" spans="1:5">
      <c r="A3" s="3" t="s">
        <v>293</v>
      </c>
    </row>
    <row r="4" spans="1:5">
      <c r="A4" s="4" t="s">
        <v>294</v>
      </c>
      <c r="B4" s="7" t="n">
        <v>6400</v>
      </c>
      <c r="C4" s="7" t="n">
        <v>2100</v>
      </c>
      <c r="D4" s="7" t="n">
        <v>16500</v>
      </c>
      <c r="E4" s="7" t="n">
        <v>13800</v>
      </c>
    </row>
    <row r="5" spans="1:5">
      <c r="A5" s="4" t="s">
        <v>295</v>
      </c>
      <c r="B5" s="4" t="s">
        <v>296</v>
      </c>
      <c r="C5" s="4" t="s">
        <v>297</v>
      </c>
      <c r="D5" s="4" t="s">
        <v>298</v>
      </c>
      <c r="E5" s="4" t="s">
        <v>2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299</v>
      </c>
      <c r="B1" s="2" t="s">
        <v>1</v>
      </c>
    </row>
    <row r="2" spans="1:2">
      <c r="B2" s="2" t="s">
        <v>300</v>
      </c>
    </row>
    <row r="3" spans="1:2">
      <c r="A3" s="3" t="s">
        <v>301</v>
      </c>
    </row>
    <row r="4" spans="1:2">
      <c r="A4" s="4" t="s">
        <v>302</v>
      </c>
      <c r="B4" s="7" t="n">
        <v>715</v>
      </c>
    </row>
    <row r="5" spans="1:2">
      <c r="A5" s="4" t="s">
        <v>303</v>
      </c>
      <c r="B5" s="5" t="n">
        <v>310</v>
      </c>
    </row>
    <row r="6" spans="1:2">
      <c r="A6" s="4" t="s">
        <v>304</v>
      </c>
      <c r="B6" s="5" t="n">
        <v>-396</v>
      </c>
    </row>
    <row r="7" spans="1:2">
      <c r="A7" s="4" t="s">
        <v>305</v>
      </c>
      <c r="B7" s="5" t="n">
        <v>-108</v>
      </c>
    </row>
    <row r="8" spans="1:2">
      <c r="A8" s="4" t="s">
        <v>306</v>
      </c>
      <c r="B8" s="5" t="n">
        <v>521</v>
      </c>
    </row>
    <row r="9" spans="1:2">
      <c r="A9" s="4" t="s">
        <v>307</v>
      </c>
    </row>
    <row r="10" spans="1:2">
      <c r="A10" s="3" t="s">
        <v>301</v>
      </c>
    </row>
    <row r="11" spans="1:2">
      <c r="A11" s="4" t="s">
        <v>302</v>
      </c>
      <c r="B11" s="5" t="n">
        <v>308</v>
      </c>
    </row>
    <row r="12" spans="1:2">
      <c r="A12" s="4" t="s">
        <v>303</v>
      </c>
      <c r="B12" s="5" t="n">
        <v>0</v>
      </c>
    </row>
    <row r="13" spans="1:2">
      <c r="A13" s="4" t="s">
        <v>304</v>
      </c>
      <c r="B13" s="5" t="n">
        <v>0</v>
      </c>
    </row>
    <row r="14" spans="1:2">
      <c r="A14" s="4" t="s">
        <v>305</v>
      </c>
      <c r="B14" s="5" t="n">
        <v>67</v>
      </c>
    </row>
    <row r="15" spans="1:2">
      <c r="A15" s="4" t="s">
        <v>306</v>
      </c>
      <c r="B15" s="5" t="n">
        <v>375</v>
      </c>
    </row>
    <row r="16" spans="1:2">
      <c r="A16" s="4" t="s">
        <v>308</v>
      </c>
    </row>
    <row r="17" spans="1:2">
      <c r="A17" s="3" t="s">
        <v>301</v>
      </c>
    </row>
    <row r="18" spans="1:2">
      <c r="A18" s="4" t="s">
        <v>302</v>
      </c>
      <c r="B18" s="5" t="n">
        <v>175</v>
      </c>
    </row>
    <row r="19" spans="1:2">
      <c r="A19" s="4" t="s">
        <v>303</v>
      </c>
      <c r="B19" s="5" t="n">
        <v>0</v>
      </c>
    </row>
    <row r="20" spans="1:2">
      <c r="A20" s="4" t="s">
        <v>304</v>
      </c>
      <c r="B20" s="5" t="n">
        <v>0</v>
      </c>
    </row>
    <row r="21" spans="1:2">
      <c r="A21" s="4" t="s">
        <v>305</v>
      </c>
      <c r="B21" s="5" t="n">
        <v>-175</v>
      </c>
    </row>
    <row r="22" spans="1:2">
      <c r="A22" s="4" t="s">
        <v>306</v>
      </c>
      <c r="B22" s="5" t="n">
        <v>0</v>
      </c>
    </row>
    <row r="23" spans="1:2">
      <c r="A23" s="4" t="s">
        <v>309</v>
      </c>
    </row>
    <row r="24" spans="1:2">
      <c r="A24" s="3" t="s">
        <v>301</v>
      </c>
    </row>
    <row r="25" spans="1:2">
      <c r="A25" s="4" t="s">
        <v>302</v>
      </c>
      <c r="B25" s="5" t="n">
        <v>232</v>
      </c>
    </row>
    <row r="26" spans="1:2">
      <c r="A26" s="4" t="s">
        <v>303</v>
      </c>
      <c r="B26" s="5" t="n">
        <v>310</v>
      </c>
    </row>
    <row r="27" spans="1:2">
      <c r="A27" s="4" t="s">
        <v>304</v>
      </c>
      <c r="B27" s="5" t="n">
        <v>-396</v>
      </c>
    </row>
    <row r="28" spans="1:2">
      <c r="A28" s="4" t="s">
        <v>305</v>
      </c>
      <c r="B28" s="5" t="n">
        <v>0</v>
      </c>
    </row>
    <row r="29" spans="1:2">
      <c r="A29" s="4" t="s">
        <v>306</v>
      </c>
      <c r="B29" s="7" t="n">
        <v>1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0</v>
      </c>
      <c r="B1" s="2" t="s">
        <v>2</v>
      </c>
      <c r="C1" s="2" t="s">
        <v>30</v>
      </c>
    </row>
    <row r="2" spans="1:3">
      <c r="A2" s="3" t="s">
        <v>301</v>
      </c>
    </row>
    <row r="3" spans="1:3">
      <c r="A3" s="4" t="s">
        <v>311</v>
      </c>
      <c r="B3" s="7" t="n">
        <v>397</v>
      </c>
    </row>
    <row r="4" spans="1:3">
      <c r="A4" s="5" t="n">
        <v>2019</v>
      </c>
      <c r="B4" s="5" t="n">
        <v>92</v>
      </c>
    </row>
    <row r="5" spans="1:3">
      <c r="A5" s="5" t="n">
        <v>2020</v>
      </c>
      <c r="B5" s="5" t="n">
        <v>32</v>
      </c>
    </row>
    <row r="6" spans="1:3">
      <c r="A6" s="4" t="s">
        <v>105</v>
      </c>
      <c r="B6" s="5" t="n">
        <v>521</v>
      </c>
      <c r="C6" s="7" t="n">
        <v>715</v>
      </c>
    </row>
    <row r="7" spans="1:3">
      <c r="A7" s="4" t="s">
        <v>307</v>
      </c>
    </row>
    <row r="8" spans="1:3">
      <c r="A8" s="3" t="s">
        <v>301</v>
      </c>
    </row>
    <row r="9" spans="1:3">
      <c r="A9" s="4" t="s">
        <v>311</v>
      </c>
      <c r="B9" s="5" t="n">
        <v>375</v>
      </c>
    </row>
    <row r="10" spans="1:3">
      <c r="A10" s="5" t="n">
        <v>2019</v>
      </c>
      <c r="B10" s="5" t="n">
        <v>0</v>
      </c>
    </row>
    <row r="11" spans="1:3">
      <c r="A11" s="5" t="n">
        <v>2020</v>
      </c>
      <c r="B11" s="5" t="n">
        <v>0</v>
      </c>
    </row>
    <row r="12" spans="1:3">
      <c r="A12" s="4" t="s">
        <v>105</v>
      </c>
      <c r="B12" s="5" t="n">
        <v>375</v>
      </c>
      <c r="C12" s="5" t="n">
        <v>308</v>
      </c>
    </row>
    <row r="13" spans="1:3">
      <c r="A13" s="4" t="s">
        <v>309</v>
      </c>
    </row>
    <row r="14" spans="1:3">
      <c r="A14" s="3" t="s">
        <v>301</v>
      </c>
    </row>
    <row r="15" spans="1:3">
      <c r="A15" s="4" t="s">
        <v>311</v>
      </c>
      <c r="B15" s="5" t="n">
        <v>22</v>
      </c>
    </row>
    <row r="16" spans="1:3">
      <c r="A16" s="5" t="n">
        <v>2019</v>
      </c>
      <c r="B16" s="5" t="n">
        <v>92</v>
      </c>
    </row>
    <row r="17" spans="1:3">
      <c r="A17" s="5" t="n">
        <v>2020</v>
      </c>
      <c r="B17" s="5" t="n">
        <v>32</v>
      </c>
    </row>
    <row r="18" spans="1:3">
      <c r="A18" s="4" t="s">
        <v>105</v>
      </c>
      <c r="B18" s="7" t="n">
        <v>146</v>
      </c>
      <c r="C18" s="7" t="n">
        <v>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2</v>
      </c>
      <c r="C1" s="2" t="s">
        <v>30</v>
      </c>
    </row>
    <row r="2" spans="1:3">
      <c r="A2" s="3" t="s">
        <v>313</v>
      </c>
    </row>
    <row r="3" spans="1:3">
      <c r="A3" s="4" t="s">
        <v>314</v>
      </c>
      <c r="B3" s="7" t="n">
        <v>4834</v>
      </c>
      <c r="C3" s="7" t="n">
        <v>6677</v>
      </c>
    </row>
    <row r="4" spans="1:3">
      <c r="A4" s="4" t="s">
        <v>315</v>
      </c>
      <c r="B4" s="5" t="n">
        <v>-4258</v>
      </c>
      <c r="C4" s="5" t="n">
        <v>-4855</v>
      </c>
    </row>
    <row r="5" spans="1:3">
      <c r="A5" s="4" t="s">
        <v>37</v>
      </c>
      <c r="B5" s="5" t="n">
        <v>576</v>
      </c>
      <c r="C5" s="5" t="n">
        <v>1822</v>
      </c>
    </row>
    <row r="6" spans="1:3">
      <c r="A6" s="4" t="s">
        <v>316</v>
      </c>
    </row>
    <row r="7" spans="1:3">
      <c r="A7" s="3" t="s">
        <v>313</v>
      </c>
    </row>
    <row r="8" spans="1:3">
      <c r="A8" s="4" t="s">
        <v>314</v>
      </c>
      <c r="B8" s="5" t="n">
        <v>3641</v>
      </c>
      <c r="C8" s="5" t="n">
        <v>3597</v>
      </c>
    </row>
    <row r="9" spans="1:3">
      <c r="A9" s="4" t="s">
        <v>317</v>
      </c>
    </row>
    <row r="10" spans="1:3">
      <c r="A10" s="3" t="s">
        <v>313</v>
      </c>
    </row>
    <row r="11" spans="1:3">
      <c r="A11" s="4" t="s">
        <v>314</v>
      </c>
      <c r="B11" s="5" t="n">
        <v>236</v>
      </c>
      <c r="C11" s="5" t="n">
        <v>2044</v>
      </c>
    </row>
    <row r="12" spans="1:3">
      <c r="A12" s="4" t="s">
        <v>318</v>
      </c>
    </row>
    <row r="13" spans="1:3">
      <c r="A13" s="3" t="s">
        <v>313</v>
      </c>
    </row>
    <row r="14" spans="1:3">
      <c r="A14" s="4" t="s">
        <v>314</v>
      </c>
      <c r="B14" s="5" t="n">
        <v>3</v>
      </c>
      <c r="C14" s="5" t="n">
        <v>3</v>
      </c>
    </row>
    <row r="15" spans="1:3">
      <c r="A15" s="4" t="s">
        <v>319</v>
      </c>
    </row>
    <row r="16" spans="1:3">
      <c r="A16" s="3" t="s">
        <v>313</v>
      </c>
    </row>
    <row r="17" spans="1:3">
      <c r="A17" s="4" t="s">
        <v>314</v>
      </c>
      <c r="B17" s="5" t="n">
        <v>39</v>
      </c>
      <c r="C17" s="5" t="n">
        <v>86</v>
      </c>
    </row>
    <row r="18" spans="1:3">
      <c r="A18" s="4" t="s">
        <v>320</v>
      </c>
    </row>
    <row r="19" spans="1:3">
      <c r="A19" s="3" t="s">
        <v>313</v>
      </c>
    </row>
    <row r="20" spans="1:3">
      <c r="A20" s="4" t="s">
        <v>314</v>
      </c>
      <c r="B20" s="5" t="n">
        <v>453</v>
      </c>
      <c r="C20" s="5" t="n">
        <v>485</v>
      </c>
    </row>
    <row r="21" spans="1:3">
      <c r="A21" s="4" t="s">
        <v>321</v>
      </c>
    </row>
    <row r="22" spans="1:3">
      <c r="A22" s="3" t="s">
        <v>313</v>
      </c>
    </row>
    <row r="23" spans="1:3">
      <c r="A23" s="4" t="s">
        <v>314</v>
      </c>
      <c r="B23" s="7" t="n">
        <v>462</v>
      </c>
      <c r="C23" s="7" t="n">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5"/>
    <col customWidth="1" max="3" min="3" width="23"/>
  </cols>
  <sheetData>
    <row r="1" spans="1:3">
      <c r="A1" s="1" t="s">
        <v>322</v>
      </c>
      <c r="B1" s="2" t="s">
        <v>1</v>
      </c>
      <c r="C1" s="2" t="s">
        <v>271</v>
      </c>
    </row>
    <row r="2" spans="1:3">
      <c r="B2" s="2" t="s">
        <v>2</v>
      </c>
      <c r="C2" s="2" t="s">
        <v>30</v>
      </c>
    </row>
    <row r="3" spans="1:3">
      <c r="A3" s="3" t="s">
        <v>323</v>
      </c>
    </row>
    <row r="4" spans="1:3">
      <c r="A4" s="4" t="s">
        <v>324</v>
      </c>
      <c r="B4" s="7" t="n">
        <v>2244</v>
      </c>
      <c r="C4" s="7" t="n">
        <v>2244</v>
      </c>
    </row>
    <row r="5" spans="1:3">
      <c r="A5" s="4" t="s">
        <v>325</v>
      </c>
      <c r="B5" s="5" t="n">
        <v>-1167</v>
      </c>
      <c r="C5" s="5" t="n">
        <v>-927</v>
      </c>
    </row>
    <row r="6" spans="1:3">
      <c r="A6" s="4" t="s">
        <v>326</v>
      </c>
      <c r="B6" s="5" t="n">
        <v>1077</v>
      </c>
      <c r="C6" s="5" t="n">
        <v>1317</v>
      </c>
    </row>
    <row r="7" spans="1:3">
      <c r="A7" s="4" t="s">
        <v>327</v>
      </c>
    </row>
    <row r="8" spans="1:3">
      <c r="A8" s="3" t="s">
        <v>323</v>
      </c>
    </row>
    <row r="9" spans="1:3">
      <c r="A9" s="4" t="s">
        <v>324</v>
      </c>
      <c r="B9" s="5" t="n">
        <v>2244</v>
      </c>
      <c r="C9" s="5" t="n">
        <v>2244</v>
      </c>
    </row>
    <row r="10" spans="1:3">
      <c r="A10" s="4" t="s">
        <v>325</v>
      </c>
      <c r="B10" s="5" t="n">
        <v>-1167</v>
      </c>
      <c r="C10" s="5" t="n">
        <v>-927</v>
      </c>
    </row>
    <row r="11" spans="1:3">
      <c r="A11" s="4" t="s">
        <v>326</v>
      </c>
      <c r="B11" s="7" t="n">
        <v>1077</v>
      </c>
      <c r="C11" s="7" t="n">
        <v>1317</v>
      </c>
    </row>
    <row r="12" spans="1:3">
      <c r="A12" s="4" t="s">
        <v>328</v>
      </c>
      <c r="B12" s="4" t="s">
        <v>329</v>
      </c>
      <c r="C12"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7388</v>
      </c>
      <c r="C4" s="7" t="n">
        <v>24396</v>
      </c>
      <c r="D4" s="7" t="n">
        <v>81039</v>
      </c>
      <c r="E4" s="7" t="n">
        <v>76597</v>
      </c>
    </row>
    <row r="5" spans="1:5">
      <c r="A5" s="4" t="s">
        <v>75</v>
      </c>
      <c r="B5" s="5" t="n">
        <v>18595</v>
      </c>
      <c r="C5" s="5" t="n">
        <v>16359</v>
      </c>
      <c r="D5" s="5" t="n">
        <v>55875</v>
      </c>
      <c r="E5" s="5" t="n">
        <v>54474</v>
      </c>
    </row>
    <row r="6" spans="1:5">
      <c r="A6" s="4" t="s">
        <v>76</v>
      </c>
      <c r="B6" s="5" t="n">
        <v>8793</v>
      </c>
      <c r="C6" s="5" t="n">
        <v>8037</v>
      </c>
      <c r="D6" s="5" t="n">
        <v>25164</v>
      </c>
      <c r="E6" s="5" t="n">
        <v>22123</v>
      </c>
    </row>
    <row r="7" spans="1:5">
      <c r="A7" s="3" t="s">
        <v>77</v>
      </c>
    </row>
    <row r="8" spans="1:5">
      <c r="A8" s="4" t="s">
        <v>78</v>
      </c>
      <c r="B8" s="5" t="n">
        <v>3589</v>
      </c>
      <c r="C8" s="5" t="n">
        <v>1952</v>
      </c>
      <c r="D8" s="5" t="n">
        <v>12241</v>
      </c>
      <c r="E8" s="5" t="n">
        <v>6079</v>
      </c>
    </row>
    <row r="9" spans="1:5">
      <c r="A9" s="4" t="s">
        <v>79</v>
      </c>
      <c r="B9" s="5" t="n">
        <v>1856</v>
      </c>
      <c r="C9" s="5" t="n">
        <v>2640</v>
      </c>
      <c r="D9" s="5" t="n">
        <v>6305</v>
      </c>
      <c r="E9" s="5" t="n">
        <v>8530</v>
      </c>
    </row>
    <row r="10" spans="1:5">
      <c r="A10" s="4" t="s">
        <v>80</v>
      </c>
      <c r="B10" s="5" t="n">
        <v>2975</v>
      </c>
      <c r="C10" s="5" t="n">
        <v>3468</v>
      </c>
      <c r="D10" s="5" t="n">
        <v>8175</v>
      </c>
      <c r="E10" s="5" t="n">
        <v>9183</v>
      </c>
    </row>
    <row r="11" spans="1:5">
      <c r="A11" s="4" t="s">
        <v>81</v>
      </c>
      <c r="B11" s="5" t="n">
        <v>185</v>
      </c>
      <c r="C11" s="5" t="n">
        <v>199</v>
      </c>
      <c r="D11" s="5" t="n">
        <v>605</v>
      </c>
      <c r="E11" s="5" t="n">
        <v>488</v>
      </c>
    </row>
    <row r="12" spans="1:5">
      <c r="A12" s="4" t="s">
        <v>82</v>
      </c>
      <c r="B12" s="5" t="n">
        <v>436</v>
      </c>
      <c r="C12" s="5" t="n">
        <v>1034</v>
      </c>
      <c r="D12" s="5" t="n">
        <v>1634</v>
      </c>
      <c r="E12" s="5" t="n">
        <v>2643</v>
      </c>
    </row>
    <row r="13" spans="1:5">
      <c r="A13" s="4" t="s">
        <v>83</v>
      </c>
      <c r="B13" s="5" t="n">
        <v>743</v>
      </c>
      <c r="C13" s="5" t="n">
        <v>0</v>
      </c>
      <c r="D13" s="5" t="n">
        <v>743</v>
      </c>
      <c r="E13" s="5" t="n">
        <v>0</v>
      </c>
    </row>
    <row r="14" spans="1:5">
      <c r="A14" s="4" t="s">
        <v>84</v>
      </c>
      <c r="B14" s="5" t="n">
        <v>0</v>
      </c>
      <c r="C14" s="5" t="n">
        <v>0</v>
      </c>
      <c r="D14" s="5" t="n">
        <v>-2747</v>
      </c>
      <c r="E14" s="5" t="n">
        <v>1453</v>
      </c>
    </row>
    <row r="15" spans="1:5">
      <c r="A15" s="4" t="s">
        <v>85</v>
      </c>
      <c r="B15" s="5" t="n">
        <v>9784</v>
      </c>
      <c r="C15" s="5" t="n">
        <v>9293</v>
      </c>
      <c r="D15" s="5" t="n">
        <v>26956</v>
      </c>
      <c r="E15" s="5" t="n">
        <v>28376</v>
      </c>
    </row>
    <row r="16" spans="1:5">
      <c r="A16" s="4" t="s">
        <v>86</v>
      </c>
      <c r="B16" s="5" t="n">
        <v>-991</v>
      </c>
      <c r="C16" s="5" t="n">
        <v>-1256</v>
      </c>
      <c r="D16" s="5" t="n">
        <v>-1792</v>
      </c>
      <c r="E16" s="5" t="n">
        <v>-6253</v>
      </c>
    </row>
    <row r="17" spans="1:5">
      <c r="A17" s="4" t="s">
        <v>87</v>
      </c>
      <c r="B17" s="5" t="n">
        <v>0</v>
      </c>
      <c r="C17" s="5" t="n">
        <v>0</v>
      </c>
      <c r="D17" s="5" t="n">
        <v>0</v>
      </c>
      <c r="E17" s="5" t="n">
        <v>471</v>
      </c>
    </row>
    <row r="18" spans="1:5">
      <c r="A18" s="4" t="s">
        <v>88</v>
      </c>
      <c r="B18" s="5" t="n">
        <v>-990</v>
      </c>
      <c r="C18" s="5" t="n">
        <v>-858</v>
      </c>
      <c r="D18" s="5" t="n">
        <v>-3463</v>
      </c>
      <c r="E18" s="5" t="n">
        <v>-2526</v>
      </c>
    </row>
    <row r="19" spans="1:5">
      <c r="A19" s="4" t="s">
        <v>89</v>
      </c>
      <c r="B19" s="5" t="n">
        <v>-1981</v>
      </c>
      <c r="C19" s="5" t="n">
        <v>-2114</v>
      </c>
      <c r="D19" s="5" t="n">
        <v>-5255</v>
      </c>
      <c r="E19" s="5" t="n">
        <v>-8308</v>
      </c>
    </row>
    <row r="20" spans="1:5">
      <c r="A20" s="4" t="s">
        <v>90</v>
      </c>
      <c r="B20" s="5" t="n">
        <v>-3</v>
      </c>
      <c r="C20" s="5" t="n">
        <v>14</v>
      </c>
      <c r="D20" s="5" t="n">
        <v>100</v>
      </c>
      <c r="E20" s="5" t="n">
        <v>118</v>
      </c>
    </row>
    <row r="21" spans="1:5">
      <c r="A21" s="4" t="s">
        <v>91</v>
      </c>
      <c r="B21" s="7" t="n">
        <v>-1978</v>
      </c>
      <c r="C21" s="7" t="n">
        <v>-2128</v>
      </c>
      <c r="D21" s="7" t="n">
        <v>-5355</v>
      </c>
      <c r="E21" s="7" t="n">
        <v>-8426</v>
      </c>
    </row>
    <row r="22" spans="1:5">
      <c r="A22" s="4" t="s">
        <v>92</v>
      </c>
      <c r="B22" s="9" t="n">
        <v>-0.13</v>
      </c>
      <c r="C22" s="9" t="n">
        <v>-0.15</v>
      </c>
      <c r="D22" s="9" t="n">
        <v>-0.36</v>
      </c>
      <c r="E22" s="9" t="n">
        <v>-0.61</v>
      </c>
    </row>
    <row r="23" spans="1:5">
      <c r="A23" s="4" t="s">
        <v>93</v>
      </c>
      <c r="B23" s="5" t="n">
        <v>15029312</v>
      </c>
      <c r="C23" s="5" t="n">
        <v>13875119</v>
      </c>
      <c r="D23" s="5" t="n">
        <v>14783699</v>
      </c>
      <c r="E23" s="5" t="n">
        <v>13819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1</v>
      </c>
      <c r="B1" s="2" t="s">
        <v>2</v>
      </c>
      <c r="C1" s="2" t="s">
        <v>30</v>
      </c>
    </row>
    <row r="2" spans="1:3">
      <c r="A2" s="3" t="s">
        <v>332</v>
      </c>
    </row>
    <row r="3" spans="1:3">
      <c r="A3" s="4" t="s">
        <v>311</v>
      </c>
      <c r="B3" s="7" t="n">
        <v>81</v>
      </c>
    </row>
    <row r="4" spans="1:3">
      <c r="A4" s="5" t="n">
        <v>2019</v>
      </c>
      <c r="B4" s="5" t="n">
        <v>321</v>
      </c>
    </row>
    <row r="5" spans="1:3">
      <c r="A5" s="5" t="n">
        <v>2020</v>
      </c>
      <c r="B5" s="5" t="n">
        <v>321</v>
      </c>
    </row>
    <row r="6" spans="1:3">
      <c r="A6" s="5" t="n">
        <v>2021</v>
      </c>
      <c r="B6" s="5" t="n">
        <v>321</v>
      </c>
    </row>
    <row r="7" spans="1:3">
      <c r="A7" s="5" t="n">
        <v>2022</v>
      </c>
      <c r="B7" s="5" t="n">
        <v>33</v>
      </c>
    </row>
    <row r="8" spans="1:3">
      <c r="A8" s="4" t="s">
        <v>326</v>
      </c>
      <c r="B8" s="7" t="n">
        <v>1077</v>
      </c>
      <c r="C8" s="7" t="n">
        <v>1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3</v>
      </c>
      <c r="B1" s="2" t="s">
        <v>71</v>
      </c>
      <c r="D1" s="2" t="s">
        <v>1</v>
      </c>
    </row>
    <row r="2" spans="1:5">
      <c r="B2" s="2" t="s">
        <v>2</v>
      </c>
      <c r="C2" s="2" t="s">
        <v>72</v>
      </c>
      <c r="D2" s="2" t="s">
        <v>2</v>
      </c>
      <c r="E2" s="2" t="s">
        <v>72</v>
      </c>
    </row>
    <row r="3" spans="1:5">
      <c r="A3" s="3" t="s">
        <v>334</v>
      </c>
    </row>
    <row r="4" spans="1:5">
      <c r="A4" s="4" t="s">
        <v>335</v>
      </c>
      <c r="B4" s="7" t="n">
        <v>200</v>
      </c>
      <c r="C4" s="7" t="n">
        <v>300</v>
      </c>
      <c r="D4" s="7" t="n">
        <v>600</v>
      </c>
      <c r="E4" s="7" t="n">
        <v>800</v>
      </c>
    </row>
    <row r="5" spans="1:5">
      <c r="A5" s="4" t="s">
        <v>336</v>
      </c>
      <c r="B5" s="7" t="n">
        <v>100</v>
      </c>
      <c r="C5" s="7" t="n">
        <v>100</v>
      </c>
      <c r="D5" s="7" t="n">
        <v>200</v>
      </c>
      <c r="E5" s="7"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3" t="s">
        <v>338</v>
      </c>
    </row>
    <row r="4" spans="1:5">
      <c r="A4" s="4" t="s">
        <v>339</v>
      </c>
      <c r="B4" s="7" t="n">
        <v>-559</v>
      </c>
      <c r="C4" s="7" t="n">
        <v>-523</v>
      </c>
      <c r="D4" s="7" t="n">
        <v>-1652</v>
      </c>
      <c r="E4" s="7" t="n">
        <v>-1379</v>
      </c>
    </row>
    <row r="5" spans="1:5">
      <c r="A5" s="4" t="s">
        <v>340</v>
      </c>
      <c r="B5" s="5" t="n">
        <v>-155</v>
      </c>
      <c r="C5" s="5" t="n">
        <v>-153</v>
      </c>
      <c r="D5" s="5" t="n">
        <v>-557</v>
      </c>
      <c r="E5" s="5" t="n">
        <v>-460</v>
      </c>
    </row>
    <row r="6" spans="1:5">
      <c r="A6" s="4" t="s">
        <v>341</v>
      </c>
      <c r="B6" s="5" t="n">
        <v>-28</v>
      </c>
      <c r="C6" s="5" t="n">
        <v>-6</v>
      </c>
      <c r="D6" s="5" t="n">
        <v>-160</v>
      </c>
      <c r="E6" s="5" t="n">
        <v>-14</v>
      </c>
    </row>
    <row r="7" spans="1:5">
      <c r="A7" s="4" t="s">
        <v>342</v>
      </c>
      <c r="B7" s="5" t="n">
        <v>-251</v>
      </c>
      <c r="C7" s="5" t="n">
        <v>-172</v>
      </c>
      <c r="D7" s="5" t="n">
        <v>-906</v>
      </c>
      <c r="E7" s="5" t="n">
        <v>-397</v>
      </c>
    </row>
    <row r="8" spans="1:5">
      <c r="A8" s="4" t="s">
        <v>343</v>
      </c>
      <c r="B8" s="5" t="n">
        <v>-4</v>
      </c>
      <c r="C8" s="5" t="n">
        <v>16</v>
      </c>
      <c r="D8" s="5" t="n">
        <v>-197</v>
      </c>
      <c r="E8" s="5" t="n">
        <v>49</v>
      </c>
    </row>
    <row r="9" spans="1:5">
      <c r="A9" s="4" t="s">
        <v>344</v>
      </c>
      <c r="B9" s="5" t="n">
        <v>7</v>
      </c>
      <c r="C9" s="5" t="n">
        <v>-20</v>
      </c>
      <c r="D9" s="5" t="n">
        <v>9</v>
      </c>
      <c r="E9" s="5" t="n">
        <v>-325</v>
      </c>
    </row>
    <row r="10" spans="1:5">
      <c r="A10" s="4" t="s">
        <v>345</v>
      </c>
      <c r="B10" s="7" t="n">
        <v>-990</v>
      </c>
      <c r="C10" s="7" t="n">
        <v>-858</v>
      </c>
      <c r="D10" s="7" t="n">
        <v>-3463</v>
      </c>
      <c r="E10" s="7" t="n">
        <v>-25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6</v>
      </c>
      <c r="B1" s="2" t="s">
        <v>2</v>
      </c>
      <c r="C1" s="2" t="s">
        <v>30</v>
      </c>
    </row>
    <row r="2" spans="1:3">
      <c r="A2" s="3" t="s">
        <v>175</v>
      </c>
    </row>
    <row r="3" spans="1:3">
      <c r="A3" s="4" t="s">
        <v>347</v>
      </c>
      <c r="B3" s="7" t="n">
        <v>18000</v>
      </c>
      <c r="C3" s="7" t="n">
        <v>18000</v>
      </c>
    </row>
    <row r="4" spans="1:3">
      <c r="A4" s="4" t="s">
        <v>348</v>
      </c>
      <c r="B4" s="5" t="n">
        <v>594</v>
      </c>
      <c r="C4" s="5" t="n">
        <v>5385</v>
      </c>
    </row>
    <row r="5" spans="1:3">
      <c r="A5" s="4" t="s">
        <v>349</v>
      </c>
      <c r="B5" s="5" t="n">
        <v>1500</v>
      </c>
      <c r="C5" s="5" t="n">
        <v>3000</v>
      </c>
    </row>
    <row r="6" spans="1:3">
      <c r="A6" s="4" t="s">
        <v>350</v>
      </c>
      <c r="B6" s="5" t="n">
        <v>-774</v>
      </c>
      <c r="C6" s="5" t="n">
        <v>-1331</v>
      </c>
    </row>
    <row r="7" spans="1:3">
      <c r="A7" s="4" t="s">
        <v>351</v>
      </c>
      <c r="B7" s="5" t="n">
        <v>19320</v>
      </c>
      <c r="C7" s="5" t="n">
        <v>25054</v>
      </c>
    </row>
    <row r="8" spans="1:3">
      <c r="A8" s="4" t="s">
        <v>352</v>
      </c>
      <c r="B8" s="5" t="n">
        <v>-2094</v>
      </c>
      <c r="C8" s="5" t="n">
        <v>-8385</v>
      </c>
    </row>
    <row r="9" spans="1:3">
      <c r="A9" s="4" t="s">
        <v>353</v>
      </c>
      <c r="B9" s="7" t="n">
        <v>17226</v>
      </c>
      <c r="C9" s="7" t="n">
        <v>166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54</v>
      </c>
      <c r="B1" s="2" t="s">
        <v>71</v>
      </c>
      <c r="D1" s="2" t="s">
        <v>1</v>
      </c>
    </row>
    <row r="2" spans="1:6">
      <c r="B2" s="2" t="s">
        <v>2</v>
      </c>
      <c r="C2" s="2" t="s">
        <v>72</v>
      </c>
      <c r="D2" s="2" t="s">
        <v>2</v>
      </c>
      <c r="E2" s="2" t="s">
        <v>72</v>
      </c>
      <c r="F2" s="2" t="s">
        <v>30</v>
      </c>
    </row>
    <row r="3" spans="1:6">
      <c r="A3" s="3" t="s">
        <v>175</v>
      </c>
    </row>
    <row r="4" spans="1:6">
      <c r="A4" s="4" t="s">
        <v>339</v>
      </c>
      <c r="B4" s="7" t="n">
        <v>559</v>
      </c>
      <c r="C4" s="7" t="n">
        <v>523</v>
      </c>
      <c r="D4" s="7" t="n">
        <v>1652</v>
      </c>
      <c r="E4" s="7" t="n">
        <v>1379</v>
      </c>
    </row>
    <row r="5" spans="1:6">
      <c r="A5" s="4" t="s">
        <v>355</v>
      </c>
      <c r="D5" s="5" t="n">
        <v>1400</v>
      </c>
      <c r="E5" s="5" t="n">
        <v>1800</v>
      </c>
    </row>
    <row r="6" spans="1:6">
      <c r="A6" s="4" t="s">
        <v>348</v>
      </c>
      <c r="B6" s="5" t="n">
        <v>594</v>
      </c>
      <c r="D6" s="5" t="n">
        <v>594</v>
      </c>
      <c r="F6" s="7" t="n">
        <v>5385</v>
      </c>
    </row>
    <row r="7" spans="1:6">
      <c r="A7" s="4" t="s">
        <v>356</v>
      </c>
      <c r="B7" s="5" t="n">
        <v>7900</v>
      </c>
      <c r="C7" s="5" t="n">
        <v>10600</v>
      </c>
      <c r="D7" s="5" t="n">
        <v>31700</v>
      </c>
      <c r="E7" s="5" t="n">
        <v>22300</v>
      </c>
    </row>
    <row r="8" spans="1:6">
      <c r="A8" s="4" t="s">
        <v>357</v>
      </c>
      <c r="B8" s="7" t="n">
        <v>10700</v>
      </c>
      <c r="C8" s="7" t="n">
        <v>9800</v>
      </c>
      <c r="D8" s="7" t="n">
        <v>37100</v>
      </c>
      <c r="E8" s="7" t="n">
        <v>21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58</v>
      </c>
      <c r="B1" s="2" t="s">
        <v>300</v>
      </c>
    </row>
    <row r="2" spans="1:2">
      <c r="A2" s="3" t="s">
        <v>359</v>
      </c>
    </row>
    <row r="3" spans="1:2">
      <c r="A3" s="4" t="s">
        <v>311</v>
      </c>
      <c r="B3" s="7" t="n">
        <v>217</v>
      </c>
    </row>
    <row r="4" spans="1:2">
      <c r="A4" s="5" t="n">
        <v>2019</v>
      </c>
      <c r="B4" s="5" t="n">
        <v>674</v>
      </c>
    </row>
    <row r="5" spans="1:2">
      <c r="A5" s="5" t="n">
        <v>2020</v>
      </c>
      <c r="B5" s="5" t="n">
        <v>649</v>
      </c>
    </row>
    <row r="6" spans="1:2">
      <c r="A6" s="5" t="n">
        <v>2021</v>
      </c>
      <c r="B6" s="5" t="n">
        <v>481</v>
      </c>
    </row>
    <row r="7" spans="1:2">
      <c r="A7" s="5" t="n">
        <v>2022</v>
      </c>
      <c r="B7" s="5" t="n">
        <v>369</v>
      </c>
    </row>
    <row r="8" spans="1:2">
      <c r="A8" s="4" t="s">
        <v>360</v>
      </c>
      <c r="B8" s="5" t="n">
        <v>0</v>
      </c>
    </row>
    <row r="9" spans="1:2">
      <c r="A9" s="4" t="s">
        <v>361</v>
      </c>
      <c r="B9" s="7" t="n">
        <v>2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62</v>
      </c>
      <c r="B1" s="2" t="s">
        <v>300</v>
      </c>
    </row>
    <row r="2" spans="1:2">
      <c r="A2" s="3" t="s">
        <v>179</v>
      </c>
    </row>
    <row r="3" spans="1:2">
      <c r="A3" s="4" t="s">
        <v>311</v>
      </c>
      <c r="B3" s="7" t="n">
        <v>27</v>
      </c>
    </row>
    <row r="4" spans="1:2">
      <c r="A4" s="5" t="n">
        <v>2019</v>
      </c>
      <c r="B4" s="5" t="n">
        <v>101</v>
      </c>
    </row>
    <row r="5" spans="1:2">
      <c r="A5" s="5" t="n">
        <v>2020</v>
      </c>
      <c r="B5" s="5" t="n">
        <v>50</v>
      </c>
    </row>
    <row r="6" spans="1:2">
      <c r="A6" s="4" t="s">
        <v>361</v>
      </c>
      <c r="B6" s="5" t="n">
        <v>178</v>
      </c>
    </row>
    <row r="7" spans="1:2">
      <c r="A7" s="4" t="s">
        <v>363</v>
      </c>
      <c r="B7" s="5" t="n">
        <v>-7</v>
      </c>
    </row>
    <row r="8" spans="1:2">
      <c r="A8" s="4" t="s">
        <v>364</v>
      </c>
      <c r="B8" s="7" t="n">
        <v>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365</v>
      </c>
      <c r="B1" s="2" t="s">
        <v>300</v>
      </c>
    </row>
    <row r="2" spans="1:2">
      <c r="A2" s="3" t="s">
        <v>366</v>
      </c>
    </row>
    <row r="3" spans="1:2">
      <c r="A3" s="4" t="s">
        <v>311</v>
      </c>
      <c r="B3" s="7" t="n">
        <v>133</v>
      </c>
    </row>
    <row r="4" spans="1:2">
      <c r="A4" s="5" t="n">
        <v>2019</v>
      </c>
      <c r="B4" s="5" t="n">
        <v>195</v>
      </c>
    </row>
    <row r="5" spans="1:2">
      <c r="A5" s="4" t="s">
        <v>367</v>
      </c>
      <c r="B5" s="5" t="n">
        <v>328</v>
      </c>
    </row>
    <row r="6" spans="1:2">
      <c r="A6" s="4" t="s">
        <v>368</v>
      </c>
    </row>
    <row r="7" spans="1:2">
      <c r="A7" s="3" t="s">
        <v>366</v>
      </c>
    </row>
    <row r="8" spans="1:2">
      <c r="A8" s="4" t="s">
        <v>311</v>
      </c>
      <c r="B8" s="5" t="n">
        <v>102</v>
      </c>
    </row>
    <row r="9" spans="1:2">
      <c r="A9" s="5" t="n">
        <v>2019</v>
      </c>
      <c r="B9" s="5" t="n">
        <v>140</v>
      </c>
    </row>
    <row r="10" spans="1:2">
      <c r="A10" s="4" t="s">
        <v>367</v>
      </c>
      <c r="B10" s="5" t="n">
        <v>242</v>
      </c>
    </row>
    <row r="11" spans="1:2">
      <c r="A11" s="4" t="s">
        <v>369</v>
      </c>
    </row>
    <row r="12" spans="1:2">
      <c r="A12" s="3" t="s">
        <v>366</v>
      </c>
    </row>
    <row r="13" spans="1:2">
      <c r="A13" s="4" t="s">
        <v>311</v>
      </c>
      <c r="B13" s="5" t="n">
        <v>31</v>
      </c>
    </row>
    <row r="14" spans="1:2">
      <c r="A14" s="5" t="n">
        <v>2019</v>
      </c>
      <c r="B14" s="5" t="n">
        <v>55</v>
      </c>
    </row>
    <row r="15" spans="1:2">
      <c r="A15" s="4" t="s">
        <v>367</v>
      </c>
      <c r="B15" s="7" t="n">
        <v>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1</v>
      </c>
      <c r="D1" s="2" t="s">
        <v>1</v>
      </c>
    </row>
    <row r="2" spans="1:6">
      <c r="B2" s="2" t="s">
        <v>2</v>
      </c>
      <c r="C2" s="2" t="s">
        <v>72</v>
      </c>
      <c r="D2" s="2" t="s">
        <v>2</v>
      </c>
      <c r="E2" s="2" t="s">
        <v>72</v>
      </c>
      <c r="F2" s="2" t="s">
        <v>30</v>
      </c>
    </row>
    <row r="3" spans="1:6">
      <c r="A3" s="3" t="s">
        <v>179</v>
      </c>
    </row>
    <row r="4" spans="1:6">
      <c r="A4" s="4" t="s">
        <v>371</v>
      </c>
      <c r="B4" s="7" t="n">
        <v>200</v>
      </c>
      <c r="C4" s="7" t="n">
        <v>100</v>
      </c>
      <c r="D4" s="7" t="n">
        <v>700</v>
      </c>
      <c r="E4" s="7" t="n">
        <v>300</v>
      </c>
    </row>
    <row r="5" spans="1:6">
      <c r="A5" s="4" t="s">
        <v>372</v>
      </c>
      <c r="B5" s="5" t="n">
        <v>97</v>
      </c>
      <c r="D5" s="5" t="n">
        <v>97</v>
      </c>
      <c r="F5" s="7" t="n">
        <v>126</v>
      </c>
    </row>
    <row r="6" spans="1:6">
      <c r="A6" s="4" t="s">
        <v>373</v>
      </c>
      <c r="B6" s="7" t="n">
        <v>74</v>
      </c>
      <c r="D6" s="7" t="n">
        <v>74</v>
      </c>
      <c r="F6" s="7" t="n">
        <v>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75</v>
      </c>
    </row>
    <row r="3" spans="1:2">
      <c r="A3" s="3" t="s">
        <v>376</v>
      </c>
    </row>
    <row r="4" spans="1:2">
      <c r="A4" s="4" t="s">
        <v>377</v>
      </c>
      <c r="B4" s="5" t="n">
        <v>81133</v>
      </c>
    </row>
    <row r="5" spans="1:2">
      <c r="A5" s="4" t="s">
        <v>378</v>
      </c>
      <c r="B5" s="5" t="n">
        <v>81133</v>
      </c>
    </row>
    <row r="6" spans="1:2">
      <c r="A6" s="4" t="s">
        <v>379</v>
      </c>
      <c r="B6" s="7" t="n">
        <v>53</v>
      </c>
    </row>
    <row r="7" spans="1:2">
      <c r="A7" s="4" t="s">
        <v>380</v>
      </c>
      <c r="B7" s="7" t="n">
        <v>53</v>
      </c>
    </row>
    <row r="8" spans="1:2">
      <c r="A8" s="4" t="s">
        <v>381</v>
      </c>
      <c r="B8" s="9" t="n">
        <v>0.65</v>
      </c>
    </row>
    <row r="9" spans="1:2">
      <c r="A9" s="4" t="s">
        <v>382</v>
      </c>
      <c r="B9" s="9" t="n">
        <v>0.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91</v>
      </c>
      <c r="B4" s="7" t="n">
        <v>-1978</v>
      </c>
      <c r="C4" s="7" t="n">
        <v>-2128</v>
      </c>
      <c r="D4" s="7" t="n">
        <v>-5355</v>
      </c>
      <c r="E4" s="7" t="n">
        <v>-8426</v>
      </c>
    </row>
    <row r="5" spans="1:5">
      <c r="A5" s="3" t="s">
        <v>96</v>
      </c>
    </row>
    <row r="6" spans="1:5">
      <c r="A6" s="4" t="s">
        <v>97</v>
      </c>
      <c r="B6" s="5" t="n">
        <v>-4</v>
      </c>
      <c r="C6" s="5" t="n">
        <v>143</v>
      </c>
      <c r="D6" s="5" t="n">
        <v>-19</v>
      </c>
      <c r="E6" s="5" t="n">
        <v>160</v>
      </c>
    </row>
    <row r="7" spans="1:5">
      <c r="A7" s="4" t="s">
        <v>98</v>
      </c>
      <c r="B7" s="7" t="n">
        <v>-1982</v>
      </c>
      <c r="C7" s="7" t="n">
        <v>-1985</v>
      </c>
      <c r="D7" s="7" t="n">
        <v>-5374</v>
      </c>
      <c r="E7" s="7" t="n">
        <v>-8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3" t="s">
        <v>187</v>
      </c>
    </row>
    <row r="4" spans="1:2">
      <c r="A4" s="4" t="s">
        <v>385</v>
      </c>
      <c r="B4" s="5" t="n">
        <v>487267</v>
      </c>
    </row>
    <row r="5" spans="1:2">
      <c r="A5" s="4" t="s">
        <v>386</v>
      </c>
      <c r="B5" s="5" t="n">
        <v>250000</v>
      </c>
    </row>
    <row r="6" spans="1:2">
      <c r="A6" s="4" t="s">
        <v>387</v>
      </c>
      <c r="B6" s="5" t="n">
        <v>-460267</v>
      </c>
    </row>
    <row r="7" spans="1:2">
      <c r="A7" s="4" t="s">
        <v>388</v>
      </c>
      <c r="B7" s="5" t="n">
        <v>0</v>
      </c>
    </row>
    <row r="8" spans="1:2">
      <c r="A8" s="4" t="s">
        <v>389</v>
      </c>
      <c r="B8" s="5" t="n">
        <v>277000</v>
      </c>
    </row>
    <row r="9" spans="1:2">
      <c r="A9" s="4" t="s">
        <v>390</v>
      </c>
      <c r="B9" s="9" t="n">
        <v>2.32</v>
      </c>
    </row>
    <row r="10" spans="1:2">
      <c r="A10" s="4" t="s">
        <v>391</v>
      </c>
      <c r="B10" s="5" t="n">
        <v>1</v>
      </c>
    </row>
    <row r="11" spans="1:2">
      <c r="A11" s="4" t="s">
        <v>392</v>
      </c>
      <c r="B11" s="10" t="n">
        <v>1.94</v>
      </c>
    </row>
    <row r="12" spans="1:2">
      <c r="A12" s="4" t="s">
        <v>393</v>
      </c>
      <c r="B12" s="5" t="n">
        <v>0</v>
      </c>
    </row>
    <row r="13" spans="1:2">
      <c r="A13" s="4" t="s">
        <v>394</v>
      </c>
      <c r="B13" s="9" t="n">
        <v>1.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17"/>
  </cols>
  <sheetData>
    <row r="1" spans="1:2">
      <c r="A1" s="1" t="s">
        <v>395</v>
      </c>
      <c r="B1" s="2" t="s">
        <v>1</v>
      </c>
    </row>
    <row r="2" spans="1:2">
      <c r="B2" s="2" t="s">
        <v>2</v>
      </c>
    </row>
    <row r="3" spans="1:2">
      <c r="A3" s="4" t="s">
        <v>396</v>
      </c>
      <c r="B3" s="4" t="s">
        <v>397</v>
      </c>
    </row>
    <row r="4" spans="1:2">
      <c r="A4" s="4" t="s">
        <v>398</v>
      </c>
      <c r="B4" s="4" t="s">
        <v>399</v>
      </c>
    </row>
    <row r="5" spans="1:2">
      <c r="A5" s="4" t="s">
        <v>400</v>
      </c>
    </row>
    <row r="6" spans="1:2">
      <c r="A6" s="4" t="s">
        <v>401</v>
      </c>
      <c r="B6" s="4" t="s">
        <v>402</v>
      </c>
    </row>
    <row r="7" spans="1:2">
      <c r="A7" s="4" t="s">
        <v>403</v>
      </c>
      <c r="B7" s="4" t="s">
        <v>404</v>
      </c>
    </row>
    <row r="8" spans="1:2">
      <c r="A8" s="4" t="s">
        <v>405</v>
      </c>
    </row>
    <row r="9" spans="1:2">
      <c r="A9" s="4" t="s">
        <v>401</v>
      </c>
      <c r="B9" s="4" t="s">
        <v>406</v>
      </c>
    </row>
    <row r="10" spans="1:2">
      <c r="A10" s="4" t="s">
        <v>403</v>
      </c>
      <c r="B10"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08</v>
      </c>
      <c r="B1" s="2" t="s">
        <v>71</v>
      </c>
      <c r="D1" s="2" t="s">
        <v>1</v>
      </c>
    </row>
    <row r="2" spans="1:5">
      <c r="B2" s="2" t="s">
        <v>2</v>
      </c>
      <c r="C2" s="2" t="s">
        <v>72</v>
      </c>
      <c r="D2" s="2" t="s">
        <v>2</v>
      </c>
      <c r="E2" s="2" t="s">
        <v>72</v>
      </c>
    </row>
    <row r="3" spans="1:5">
      <c r="A3" s="3" t="s">
        <v>187</v>
      </c>
    </row>
    <row r="4" spans="1:5">
      <c r="A4" s="4" t="s">
        <v>409</v>
      </c>
      <c r="B4" s="7" t="n">
        <v>300</v>
      </c>
      <c r="C4" s="7" t="n">
        <v>300</v>
      </c>
      <c r="D4" s="7" t="n">
        <v>300</v>
      </c>
      <c r="E4" s="7" t="n">
        <v>1000</v>
      </c>
    </row>
    <row r="5" spans="1:5">
      <c r="A5" s="4" t="s">
        <v>410</v>
      </c>
      <c r="B5" s="7" t="n">
        <v>300</v>
      </c>
      <c r="D5" s="7" t="n">
        <v>300</v>
      </c>
    </row>
    <row r="6" spans="1:5">
      <c r="A6" s="4" t="s">
        <v>411</v>
      </c>
      <c r="D6" s="4" t="s">
        <v>412</v>
      </c>
    </row>
    <row r="7" spans="1:5">
      <c r="A7" s="4" t="s">
        <v>413</v>
      </c>
      <c r="C7" s="7" t="n">
        <v>29</v>
      </c>
      <c r="D7" s="7" t="n">
        <v>16</v>
      </c>
      <c r="E7" s="7" t="n">
        <v>1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1</v>
      </c>
      <c r="D1" s="2" t="s">
        <v>1</v>
      </c>
    </row>
    <row r="2" spans="1:5">
      <c r="B2" s="2" t="s">
        <v>2</v>
      </c>
      <c r="C2" s="2" t="s">
        <v>72</v>
      </c>
      <c r="D2" s="2" t="s">
        <v>2</v>
      </c>
      <c r="E2" s="2" t="s">
        <v>72</v>
      </c>
    </row>
    <row r="3" spans="1:5">
      <c r="A3" s="3" t="s">
        <v>73</v>
      </c>
    </row>
    <row r="4" spans="1:5">
      <c r="A4" s="4" t="s">
        <v>91</v>
      </c>
      <c r="B4" s="7" t="n">
        <v>-1978</v>
      </c>
      <c r="C4" s="7" t="n">
        <v>-2128</v>
      </c>
      <c r="D4" s="7" t="n">
        <v>-5355</v>
      </c>
      <c r="E4" s="7" t="n">
        <v>-8426</v>
      </c>
    </row>
    <row r="5" spans="1:5">
      <c r="A5" s="4" t="s">
        <v>415</v>
      </c>
      <c r="B5" s="5" t="n">
        <v>15029312</v>
      </c>
      <c r="C5" s="5" t="n">
        <v>13875119</v>
      </c>
      <c r="D5" s="5" t="n">
        <v>14783699</v>
      </c>
      <c r="E5" s="5" t="n">
        <v>13819939</v>
      </c>
    </row>
    <row r="6" spans="1:5">
      <c r="A6" s="4" t="s">
        <v>92</v>
      </c>
      <c r="B6" s="9" t="n">
        <v>-0.13</v>
      </c>
      <c r="C6" s="9" t="n">
        <v>-0.15</v>
      </c>
      <c r="D6" s="9" t="n">
        <v>-0.36</v>
      </c>
      <c r="E6" s="9" t="n">
        <v>-0.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2</v>
      </c>
    </row>
    <row r="3" spans="1:3">
      <c r="A3" s="3" t="s">
        <v>417</v>
      </c>
    </row>
    <row r="4" spans="1:3">
      <c r="A4" s="4" t="s">
        <v>418</v>
      </c>
      <c r="B4" s="5" t="n">
        <v>18054297</v>
      </c>
      <c r="C4" s="5" t="n">
        <v>10918395</v>
      </c>
    </row>
    <row r="5" spans="1:3">
      <c r="A5" s="4" t="s">
        <v>419</v>
      </c>
    </row>
    <row r="6" spans="1:3">
      <c r="A6" s="3" t="s">
        <v>417</v>
      </c>
    </row>
    <row r="7" spans="1:3">
      <c r="A7" s="4" t="s">
        <v>418</v>
      </c>
      <c r="B7" s="5" t="n">
        <v>171703</v>
      </c>
      <c r="C7" s="5" t="n">
        <v>171703</v>
      </c>
    </row>
    <row r="8" spans="1:3">
      <c r="A8" s="4" t="s">
        <v>420</v>
      </c>
    </row>
    <row r="9" spans="1:3">
      <c r="A9" s="3" t="s">
        <v>417</v>
      </c>
    </row>
    <row r="10" spans="1:3">
      <c r="A10" s="4" t="s">
        <v>418</v>
      </c>
      <c r="B10" s="5" t="n">
        <v>1389378</v>
      </c>
      <c r="C10" s="5" t="n">
        <v>1389378</v>
      </c>
    </row>
    <row r="11" spans="1:3">
      <c r="A11" s="4" t="s">
        <v>421</v>
      </c>
    </row>
    <row r="12" spans="1:3">
      <c r="A12" s="3" t="s">
        <v>417</v>
      </c>
    </row>
    <row r="13" spans="1:3">
      <c r="A13" s="4" t="s">
        <v>418</v>
      </c>
      <c r="B13" s="5" t="n">
        <v>16216216</v>
      </c>
      <c r="C13" s="5" t="n">
        <v>8619624</v>
      </c>
    </row>
    <row r="14" spans="1:3">
      <c r="A14" s="4" t="s">
        <v>422</v>
      </c>
    </row>
    <row r="15" spans="1:3">
      <c r="A15" s="3" t="s">
        <v>417</v>
      </c>
    </row>
    <row r="16" spans="1:3">
      <c r="A16" s="4" t="s">
        <v>418</v>
      </c>
      <c r="B16" s="5" t="n">
        <v>277000</v>
      </c>
      <c r="C16" s="5" t="n">
        <v>7376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424</v>
      </c>
    </row>
    <row r="4" spans="1:5">
      <c r="A4" s="4" t="s">
        <v>74</v>
      </c>
      <c r="B4" s="7" t="n">
        <v>27388</v>
      </c>
      <c r="C4" s="7" t="n">
        <v>24396</v>
      </c>
      <c r="D4" s="7" t="n">
        <v>81039</v>
      </c>
      <c r="E4" s="7" t="n">
        <v>76597</v>
      </c>
    </row>
    <row r="5" spans="1:5">
      <c r="A5" s="4" t="s">
        <v>425</v>
      </c>
    </row>
    <row r="6" spans="1:5">
      <c r="A6" s="3" t="s">
        <v>424</v>
      </c>
    </row>
    <row r="7" spans="1:5">
      <c r="A7" s="4" t="s">
        <v>74</v>
      </c>
      <c r="B7" s="5" t="n">
        <v>20841</v>
      </c>
      <c r="C7" s="5" t="n">
        <v>14502</v>
      </c>
      <c r="D7" s="5" t="n">
        <v>53343</v>
      </c>
      <c r="E7" s="5" t="n">
        <v>46769</v>
      </c>
    </row>
    <row r="8" spans="1:5">
      <c r="A8" s="4" t="s">
        <v>426</v>
      </c>
    </row>
    <row r="9" spans="1:5">
      <c r="A9" s="3" t="s">
        <v>424</v>
      </c>
    </row>
    <row r="10" spans="1:5">
      <c r="A10" s="4" t="s">
        <v>74</v>
      </c>
      <c r="B10" s="7" t="n">
        <v>6547</v>
      </c>
      <c r="C10" s="7" t="n">
        <v>9894</v>
      </c>
      <c r="D10" s="7" t="n">
        <v>27496</v>
      </c>
      <c r="E10" s="7" t="n">
        <v>29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15"/>
    <col customWidth="1" max="5" min="5" width="37"/>
    <col customWidth="1" max="6" min="6" width="29"/>
    <col customWidth="1" max="7" min="7" width="10"/>
  </cols>
  <sheetData>
    <row r="1" spans="1:7">
      <c r="A1" s="1" t="s">
        <v>99</v>
      </c>
      <c r="B1" s="2" t="s">
        <v>100</v>
      </c>
      <c r="C1" s="2" t="s">
        <v>101</v>
      </c>
      <c r="D1" s="2" t="s">
        <v>102</v>
      </c>
      <c r="E1" s="2" t="s">
        <v>103</v>
      </c>
      <c r="F1" s="2" t="s">
        <v>104</v>
      </c>
      <c r="G1" s="2" t="s">
        <v>105</v>
      </c>
    </row>
    <row r="2" spans="1:7">
      <c r="A2" s="4" t="s">
        <v>106</v>
      </c>
      <c r="B2" s="7" t="n">
        <v>14</v>
      </c>
      <c r="C2" s="7" t="n">
        <v>159608</v>
      </c>
      <c r="D2" s="7" t="n">
        <v>-10039</v>
      </c>
      <c r="E2" s="7" t="n">
        <v>-150</v>
      </c>
      <c r="F2" s="7" t="n">
        <v>-161967</v>
      </c>
      <c r="G2" s="7" t="n">
        <v>-12534</v>
      </c>
    </row>
    <row r="3" spans="1:7">
      <c r="A3" s="4" t="s">
        <v>107</v>
      </c>
      <c r="B3" s="5" t="n">
        <v>14650554</v>
      </c>
    </row>
    <row r="4" spans="1:7">
      <c r="A4" s="4" t="s">
        <v>108</v>
      </c>
      <c r="B4" s="7" t="n">
        <v>1</v>
      </c>
      <c r="C4" s="5" t="n">
        <v>361</v>
      </c>
      <c r="G4" s="5" t="n">
        <v>362</v>
      </c>
    </row>
    <row r="5" spans="1:7">
      <c r="A5" s="4" t="s">
        <v>109</v>
      </c>
      <c r="B5" s="5" t="n">
        <v>250000</v>
      </c>
    </row>
    <row r="6" spans="1:7">
      <c r="A6" s="4" t="s">
        <v>110</v>
      </c>
      <c r="C6" s="5" t="n">
        <v>16</v>
      </c>
      <c r="G6" s="5" t="n">
        <v>16</v>
      </c>
    </row>
    <row r="7" spans="1:7">
      <c r="A7" s="4" t="s">
        <v>111</v>
      </c>
      <c r="C7" s="5" t="n">
        <v>53</v>
      </c>
      <c r="G7" s="7" t="n">
        <v>53</v>
      </c>
    </row>
    <row r="8" spans="1:7">
      <c r="A8" s="4" t="s">
        <v>112</v>
      </c>
      <c r="B8" s="5" t="n">
        <v>81113</v>
      </c>
      <c r="G8" s="5" t="n">
        <v>81133</v>
      </c>
    </row>
    <row r="9" spans="1:7">
      <c r="A9" s="4" t="s">
        <v>113</v>
      </c>
      <c r="B9" s="5" t="n">
        <v>333000</v>
      </c>
    </row>
    <row r="10" spans="1:7">
      <c r="A10" s="4" t="s">
        <v>97</v>
      </c>
      <c r="E10" s="5" t="n">
        <v>-19</v>
      </c>
      <c r="G10" s="7" t="n">
        <v>-19</v>
      </c>
    </row>
    <row r="11" spans="1:7">
      <c r="A11" s="4" t="s">
        <v>91</v>
      </c>
      <c r="F11" s="5" t="n">
        <v>-5355</v>
      </c>
      <c r="G11" s="5" t="n">
        <v>-5355</v>
      </c>
    </row>
    <row r="12" spans="1:7">
      <c r="A12" s="4" t="s">
        <v>114</v>
      </c>
      <c r="B12" s="7" t="n">
        <v>15</v>
      </c>
      <c r="C12" s="7" t="n">
        <v>160038</v>
      </c>
      <c r="D12" s="7" t="n">
        <v>-10039</v>
      </c>
      <c r="E12" s="7" t="n">
        <v>-169</v>
      </c>
      <c r="F12" s="7" t="n">
        <v>-167322</v>
      </c>
      <c r="G12" s="7" t="n">
        <v>-17477</v>
      </c>
    </row>
    <row r="13" spans="1:7">
      <c r="A13" s="4" t="s">
        <v>115</v>
      </c>
      <c r="B13" s="5" t="n">
        <v>15314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2</v>
      </c>
    </row>
    <row r="3" spans="1:3">
      <c r="A3" s="3" t="s">
        <v>117</v>
      </c>
    </row>
    <row r="4" spans="1:3">
      <c r="A4" s="4" t="s">
        <v>91</v>
      </c>
      <c r="B4" s="7" t="n">
        <v>-5355</v>
      </c>
      <c r="C4" s="7" t="n">
        <v>-8426</v>
      </c>
    </row>
    <row r="5" spans="1:3">
      <c r="A5" s="3" t="s">
        <v>118</v>
      </c>
    </row>
    <row r="6" spans="1:3">
      <c r="A6" s="4" t="s">
        <v>119</v>
      </c>
      <c r="B6" s="5" t="n">
        <v>822</v>
      </c>
      <c r="C6" s="5" t="n">
        <v>1144</v>
      </c>
    </row>
    <row r="7" spans="1:3">
      <c r="A7" s="4" t="s">
        <v>87</v>
      </c>
      <c r="B7" s="5" t="n">
        <v>0</v>
      </c>
      <c r="C7" s="5" t="n">
        <v>-471</v>
      </c>
    </row>
    <row r="8" spans="1:3">
      <c r="A8" s="4" t="s">
        <v>84</v>
      </c>
      <c r="B8" s="5" t="n">
        <v>-2747</v>
      </c>
      <c r="C8" s="5" t="n">
        <v>0</v>
      </c>
    </row>
    <row r="9" spans="1:3">
      <c r="A9" s="4" t="s">
        <v>120</v>
      </c>
      <c r="B9" s="5" t="n">
        <v>822</v>
      </c>
      <c r="C9" s="5" t="n">
        <v>1213</v>
      </c>
    </row>
    <row r="10" spans="1:3">
      <c r="A10" s="4" t="s">
        <v>83</v>
      </c>
      <c r="B10" s="5" t="n">
        <v>743</v>
      </c>
      <c r="C10" s="5" t="n">
        <v>0</v>
      </c>
    </row>
    <row r="11" spans="1:3">
      <c r="A11" s="4" t="s">
        <v>121</v>
      </c>
      <c r="B11" s="5" t="n">
        <v>0</v>
      </c>
      <c r="C11" s="5" t="n">
        <v>43</v>
      </c>
    </row>
    <row r="12" spans="1:3">
      <c r="A12" s="4" t="s">
        <v>122</v>
      </c>
      <c r="B12" s="5" t="n">
        <v>557</v>
      </c>
      <c r="C12" s="5" t="n">
        <v>460</v>
      </c>
    </row>
    <row r="13" spans="1:3">
      <c r="A13" s="4" t="s">
        <v>123</v>
      </c>
      <c r="B13" s="5" t="n">
        <v>377</v>
      </c>
      <c r="C13" s="5" t="n">
        <v>1688</v>
      </c>
    </row>
    <row r="14" spans="1:3">
      <c r="A14" s="4" t="s">
        <v>124</v>
      </c>
      <c r="B14" s="5" t="n">
        <v>0</v>
      </c>
      <c r="C14" s="5" t="n">
        <v>275</v>
      </c>
    </row>
    <row r="15" spans="1:3">
      <c r="A15" s="3" t="s">
        <v>125</v>
      </c>
    </row>
    <row r="16" spans="1:3">
      <c r="A16" s="4" t="s">
        <v>126</v>
      </c>
      <c r="B16" s="5" t="n">
        <v>-454</v>
      </c>
      <c r="C16" s="5" t="n">
        <v>-753</v>
      </c>
    </row>
    <row r="17" spans="1:3">
      <c r="A17" s="4" t="s">
        <v>34</v>
      </c>
      <c r="B17" s="5" t="n">
        <v>-755</v>
      </c>
      <c r="C17" s="5" t="n">
        <v>2351</v>
      </c>
    </row>
    <row r="18" spans="1:3">
      <c r="A18" s="4" t="s">
        <v>35</v>
      </c>
      <c r="B18" s="5" t="n">
        <v>-114</v>
      </c>
      <c r="C18" s="5" t="n">
        <v>-101</v>
      </c>
    </row>
    <row r="19" spans="1:3">
      <c r="A19" s="4" t="s">
        <v>39</v>
      </c>
      <c r="B19" s="5" t="n">
        <v>-44</v>
      </c>
      <c r="C19" s="5" t="n">
        <v>-75</v>
      </c>
    </row>
    <row r="20" spans="1:3">
      <c r="A20" s="4" t="s">
        <v>127</v>
      </c>
      <c r="B20" s="5" t="n">
        <v>8365</v>
      </c>
      <c r="C20" s="5" t="n">
        <v>417</v>
      </c>
    </row>
    <row r="21" spans="1:3">
      <c r="A21" s="4" t="s">
        <v>128</v>
      </c>
      <c r="B21" s="5" t="n">
        <v>-194</v>
      </c>
      <c r="C21" s="5" t="n">
        <v>-102</v>
      </c>
    </row>
    <row r="22" spans="1:3">
      <c r="A22" s="4" t="s">
        <v>129</v>
      </c>
      <c r="B22" s="5" t="n">
        <v>2023</v>
      </c>
      <c r="C22" s="5" t="n">
        <v>-2337</v>
      </c>
    </row>
    <row r="23" spans="1:3">
      <c r="A23" s="3" t="s">
        <v>130</v>
      </c>
    </row>
    <row r="24" spans="1:3">
      <c r="A24" s="4" t="s">
        <v>131</v>
      </c>
      <c r="B24" s="5" t="n">
        <v>-86</v>
      </c>
      <c r="C24" s="5" t="n">
        <v>-27</v>
      </c>
    </row>
    <row r="25" spans="1:3">
      <c r="A25" s="4" t="s">
        <v>132</v>
      </c>
      <c r="B25" s="5" t="n">
        <v>-86</v>
      </c>
      <c r="C25" s="5" t="n">
        <v>-27</v>
      </c>
    </row>
    <row r="26" spans="1:3">
      <c r="A26" s="3" t="s">
        <v>133</v>
      </c>
    </row>
    <row r="27" spans="1:3">
      <c r="A27" s="4" t="s">
        <v>134</v>
      </c>
      <c r="B27" s="5" t="n">
        <v>-1500</v>
      </c>
      <c r="C27" s="5" t="n">
        <v>0</v>
      </c>
    </row>
    <row r="28" spans="1:3">
      <c r="A28" s="4" t="s">
        <v>135</v>
      </c>
      <c r="B28" s="5" t="n">
        <v>31677</v>
      </c>
      <c r="C28" s="5" t="n">
        <v>22292</v>
      </c>
    </row>
    <row r="29" spans="1:3">
      <c r="A29" s="4" t="s">
        <v>136</v>
      </c>
      <c r="B29" s="5" t="n">
        <v>-36469</v>
      </c>
      <c r="C29" s="5" t="n">
        <v>-21046</v>
      </c>
    </row>
    <row r="30" spans="1:3">
      <c r="A30" s="4" t="s">
        <v>137</v>
      </c>
      <c r="B30" s="5" t="n">
        <v>0</v>
      </c>
      <c r="C30" s="5" t="n">
        <v>1000</v>
      </c>
    </row>
    <row r="31" spans="1:3">
      <c r="A31" s="4" t="s">
        <v>138</v>
      </c>
      <c r="B31" s="5" t="n">
        <v>-101</v>
      </c>
      <c r="C31" s="5" t="n">
        <v>-106</v>
      </c>
    </row>
    <row r="32" spans="1:3">
      <c r="A32" s="4" t="s">
        <v>139</v>
      </c>
      <c r="B32" s="5" t="n">
        <v>-6393</v>
      </c>
      <c r="C32" s="5" t="n">
        <v>2140</v>
      </c>
    </row>
    <row r="33" spans="1:3">
      <c r="A33" s="4" t="s">
        <v>140</v>
      </c>
      <c r="B33" s="5" t="n">
        <v>-23</v>
      </c>
      <c r="C33" s="5" t="n">
        <v>159</v>
      </c>
    </row>
    <row r="34" spans="1:3">
      <c r="A34" s="4" t="s">
        <v>141</v>
      </c>
      <c r="B34" s="5" t="n">
        <v>-4479</v>
      </c>
      <c r="C34" s="5" t="n">
        <v>-65</v>
      </c>
    </row>
    <row r="35" spans="1:3">
      <c r="A35" s="4" t="s">
        <v>142</v>
      </c>
      <c r="B35" s="5" t="n">
        <v>6228</v>
      </c>
      <c r="C35" s="5" t="n">
        <v>4943</v>
      </c>
    </row>
    <row r="36" spans="1:3">
      <c r="A36" s="4" t="s">
        <v>143</v>
      </c>
      <c r="B36" s="5" t="n">
        <v>1749</v>
      </c>
      <c r="C36" s="5" t="n">
        <v>4878</v>
      </c>
    </row>
    <row r="37" spans="1:3">
      <c r="A37" s="3" t="s">
        <v>144</v>
      </c>
    </row>
    <row r="38" spans="1:3">
      <c r="A38" s="4" t="s">
        <v>145</v>
      </c>
      <c r="B38" s="5" t="n">
        <v>2727</v>
      </c>
      <c r="C38" s="5" t="n">
        <v>1848</v>
      </c>
    </row>
    <row r="39" spans="1:3">
      <c r="A39" s="4" t="s">
        <v>146</v>
      </c>
      <c r="B39" s="5" t="n">
        <v>173</v>
      </c>
      <c r="C39" s="5" t="n">
        <v>86</v>
      </c>
    </row>
    <row r="40" spans="1:3">
      <c r="A40" s="3" t="s">
        <v>147</v>
      </c>
    </row>
    <row r="41" spans="1:3">
      <c r="A41" s="4" t="s">
        <v>148</v>
      </c>
      <c r="B41" s="5" t="n">
        <v>0</v>
      </c>
      <c r="C41" s="5" t="n">
        <v>12</v>
      </c>
    </row>
    <row r="42" spans="1:3">
      <c r="A42" s="4" t="s">
        <v>149</v>
      </c>
      <c r="B42" s="5" t="n">
        <v>12</v>
      </c>
      <c r="C42" s="5" t="n">
        <v>0</v>
      </c>
    </row>
    <row r="43" spans="1:3">
      <c r="A43" s="4" t="s">
        <v>150</v>
      </c>
      <c r="B43" s="7" t="n">
        <v>53</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9:30:56Z</dcterms:created>
  <dcterms:modified xmlns:dcterms="http://purl.org/dc/terms/" xmlns:xsi="http://www.w3.org/2001/XMLSchema-instance" xsi:type="dcterms:W3CDTF">2018-11-13T19:30:56Z</dcterms:modified>
</cp:coreProperties>
</file>